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HIS" sheetId="7" r:id="rId7"/>
    <s:sheet name="SUMMARY OF SIGNIFICANT ACCOUNTI" sheetId="8" r:id="rId8"/>
    <s:sheet name="RESTRICTED CASH ACCOUNT" sheetId="9" r:id="rId9"/>
    <s:sheet name="OTHER CURRENT ASSETS" sheetId="10" r:id="rId10"/>
    <s:sheet name="ACCRUED EXPENSES AND OTHER CURR" sheetId="11" r:id="rId11"/>
    <s:sheet name="NOTES PAYABLE" sheetId="12" r:id="rId12"/>
    <s:sheet name="SENIOR DEBT" sheetId="13" r:id="rId13"/>
    <s:sheet name="COMMITMENTS AND CONTINGENCIES" sheetId="14" r:id="rId14"/>
    <s:sheet name="STOCKHOLDERS' EQUITY" sheetId="15" r:id="rId15"/>
    <s:sheet name="SEGMENT DATA" sheetId="16" r:id="rId16"/>
    <s:sheet name="SUBSEQUENT EVENTS" sheetId="17" r:id="rId17"/>
    <s:sheet name="SUMMARY OF SIGNIFICANT ACCOUN18" sheetId="18" r:id="rId18"/>
    <s:sheet name="SUMMARY OF SIGNIFICANT ACCOUN19" sheetId="19" r:id="rId19"/>
    <s:sheet name="OTHER CURRENT ASSETS (Tables)" sheetId="20" r:id="rId20"/>
    <s:sheet name="ACCRUED EXPENSES AND OTHER CU21" sheetId="21" r:id="rId21"/>
    <s:sheet name="NOTES PAYABLE (Tables)" sheetId="22" r:id="rId22"/>
    <s:sheet name="COMMITMENTS AND CONTINGENCIES (" sheetId="23" r:id="rId23"/>
    <s:sheet name="STOCKHOLDERS' EQUITY (Tables)" sheetId="24" r:id="rId24"/>
    <s:sheet name="SEGMENT DATA (Tables)" sheetId="25" r:id="rId25"/>
    <s:sheet name="SUMMARY OF SIGNIFICANT ACCOUN26" sheetId="26" r:id="rId26"/>
    <s:sheet name="SUMMARY OF SIGNIFICANT ACCOUN27" sheetId="27" r:id="rId27"/>
    <s:sheet name="SUMMARY OF SIGNIFICANT ACCOUN28" sheetId="28" r:id="rId28"/>
    <s:sheet name="RESTRICTED CASH ACCOUNT (Detail" sheetId="29" r:id="rId29"/>
    <s:sheet name="OTHER CURRENT ASSETS (Details)" sheetId="30" r:id="rId30"/>
    <s:sheet name="OTHER CURRENT ASSETS (Details T" sheetId="31" r:id="rId31"/>
    <s:sheet name="ACCRUED EXPENSES AND OTHER CU32" sheetId="32" r:id="rId32"/>
    <s:sheet name="ACCRUED EXPENSES AND OTHER CU33" sheetId="33" r:id="rId33"/>
    <s:sheet name="NOTES PAYABLE (Details)" sheetId="34" r:id="rId34"/>
    <s:sheet name="NOTES PAYABLE (Details Textual)" sheetId="35" r:id="rId35"/>
    <s:sheet name="SENIOR DEBT (Details Textual)" sheetId="36" r:id="rId36"/>
    <s:sheet name="COMMITMENTS AND CONTINGENCIES37" sheetId="37" r:id="rId37"/>
    <s:sheet name="COMMITMENTS AND CONTINGENCIES38" sheetId="38" r:id="rId38"/>
    <s:sheet name="STOCKHOLDERS' EQUITY (Details)" sheetId="39" r:id="rId39"/>
    <s:sheet name="STOCKHOLDERS' EQUITY (Details 1" sheetId="40" r:id="rId40"/>
    <s:sheet name="STOCKHOLDERS' EQUITY (Details 2" sheetId="41" r:id="rId41"/>
    <s:sheet name="STOCKHOLDERS' EQUITY (Details T" sheetId="42" r:id="rId42"/>
    <s:sheet name="SEGMENT DATA (Details)"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FTE Networks, Inc.</t>
  </si>
  <si>
    <t>Entity Central Index Key</t>
  </si>
  <si>
    <t>Current Fiscal Year End Date</t>
  </si>
  <si>
    <t>--12-31</t>
  </si>
  <si>
    <t>Entity Filer Category</t>
  </si>
  <si>
    <t>Smaller Reporting Company</t>
  </si>
  <si>
    <t>Trading Symbol</t>
  </si>
  <si>
    <t>FTNW</t>
  </si>
  <si>
    <t>Entity Common Stock, Shares Outstanding</t>
  </si>
  <si>
    <t>CONDENSED CONSOLIDATED BALANCE SHEETS - USD ($)</t>
  </si>
  <si>
    <t>Dec. 31, 2015</t>
  </si>
  <si>
    <t>Current Assets:</t>
  </si>
  <si>
    <t>Cash</t>
  </si>
  <si>
    <t>Restricted Cash</t>
  </si>
  <si>
    <t>Accounts receivable, net</t>
  </si>
  <si>
    <t>Other current assets</t>
  </si>
  <si>
    <t>Total current assets</t>
  </si>
  <si>
    <t>Property and equipment, net</t>
  </si>
  <si>
    <t>Total Assets</t>
  </si>
  <si>
    <t>Current Liabilities:</t>
  </si>
  <si>
    <t>Accounts payable</t>
  </si>
  <si>
    <t>Due to related parties</t>
  </si>
  <si>
    <t>Accrued expenses and other current liabilities</t>
  </si>
  <si>
    <t>Notes payable, current portion</t>
  </si>
  <si>
    <t>Notes payable, related parties, current portion</t>
  </si>
  <si>
    <t>Accrued litigation costs</t>
  </si>
  <si>
    <t>Total Current Liabilities</t>
  </si>
  <si>
    <t>Notes payable, non-current portion</t>
  </si>
  <si>
    <t>Senior note payable, non-current portion, net of original issue discount and deferred costs</t>
  </si>
  <si>
    <t>Total Liabilities</t>
  </si>
  <si>
    <t>Temporary equity:</t>
  </si>
  <si>
    <t>Temporary Equity, Carrying Amount, Attributable to Parent</t>
  </si>
  <si>
    <t>Commitments and contingencies</t>
  </si>
  <si>
    <t xml:space="preserve"> </t>
  </si>
  <si>
    <t>Stockholders' Deficiency:</t>
  </si>
  <si>
    <t>Common stock; $0.001 par value, 70,000,000 shares authorized and 46,386,220 shares issued and outstanding at March 31, 2016 and December 31, 2015, respectively</t>
  </si>
  <si>
    <t>Additional paid-in capital</t>
  </si>
  <si>
    <t>Subscriptions receivable</t>
  </si>
  <si>
    <t>Accumulated deficit</t>
  </si>
  <si>
    <t>Total Stockholders' Deficiency</t>
  </si>
  <si>
    <t>Total Liabilities and Stockholders' Deficiency</t>
  </si>
  <si>
    <t>Series A Convertible Preferred Stock [Member]</t>
  </si>
  <si>
    <t>Preferred Stock</t>
  </si>
  <si>
    <t>Series A-1 Convertible Preferred Stock [Member]</t>
  </si>
  <si>
    <t>Series D Convertible Preferred Stock [Member]</t>
  </si>
  <si>
    <t>Series F Convertible Preferred Stock [Member]</t>
  </si>
  <si>
    <t>CONDENSED 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Preferred Stock, Liquidation Preference Per Share</t>
  </si>
  <si>
    <t>Temporary Equity, Par or Stated Value Per Share</t>
  </si>
  <si>
    <t>Temporary Equity, Shares Authorized</t>
  </si>
  <si>
    <t>Temporary Equity, Shares Issued</t>
  </si>
  <si>
    <t>Temporary Equity, Shares Outstanding</t>
  </si>
  <si>
    <t>Temporary Equity, Liquidation Preference</t>
  </si>
  <si>
    <t>CONDENSED CONSOLIDATED STATEMENTS OF OPERATIONS - USD ($)</t>
  </si>
  <si>
    <t>Mar. 31, 2015</t>
  </si>
  <si>
    <t>Revenues, net of discounts</t>
  </si>
  <si>
    <t>Cost of revenues</t>
  </si>
  <si>
    <t>Gross Profit</t>
  </si>
  <si>
    <t>Operating Expenses</t>
  </si>
  <si>
    <t>Compensation expense - selling, general, and administrative</t>
  </si>
  <si>
    <t>Selling, general and administrative expenses</t>
  </si>
  <si>
    <t>Travel expense</t>
  </si>
  <si>
    <t>Occupancy costs</t>
  </si>
  <si>
    <t>Transaction Expenses</t>
  </si>
  <si>
    <t>Total Operating Expenses</t>
  </si>
  <si>
    <t>Operating Loss</t>
  </si>
  <si>
    <t>Other Income (Expense)</t>
  </si>
  <si>
    <t>Interest expense</t>
  </si>
  <si>
    <t>Amortization of debt discount</t>
  </si>
  <si>
    <t>Other income</t>
  </si>
  <si>
    <t>Incentive Expense</t>
  </si>
  <si>
    <t>Total Other Income (Expense)</t>
  </si>
  <si>
    <t>Net Loss</t>
  </si>
  <si>
    <t>Preferred stock dividends</t>
  </si>
  <si>
    <t>Net Loss attributable to common shareholders</t>
  </si>
  <si>
    <t>Earnings per share:</t>
  </si>
  <si>
    <t>Basic and diluted</t>
  </si>
  <si>
    <t>Weighted average number of common shares outstanding:</t>
  </si>
  <si>
    <t>CONDENSED CONSOLIDATED STATEMENT OF CHANGES IN STOCKHOLDERS' EQUITY DEFICIENCY - 3 months ended Mar. 31, 2016 - USD ($)</t>
  </si>
  <si>
    <t>Total</t>
  </si>
  <si>
    <t>Common Stock [Member]</t>
  </si>
  <si>
    <t>Paid In Capital [Member]</t>
  </si>
  <si>
    <t>Subscriptions Receivable [Member]</t>
  </si>
  <si>
    <t>Accumulated Deficit [Member]</t>
  </si>
  <si>
    <t>Preferred Stock [Member]Series A Convertible Preferred Stock [Member]</t>
  </si>
  <si>
    <t>Preferred Stock [Member]Series A-1 Convertible Preferred Stock [Member]</t>
  </si>
  <si>
    <t>Preferred Stock [Member]Series D Convertible Preferred Stock [Member]</t>
  </si>
  <si>
    <t>Preferred Stock [Member]Series F Convertible Preferred Stock [Member]</t>
  </si>
  <si>
    <t>Balance at Dec. 31, 2015</t>
  </si>
  <si>
    <t>Balance (in shares) at Dec. 31, 2015</t>
  </si>
  <si>
    <t>Preferred Series F Issued to Investor as incentive</t>
  </si>
  <si>
    <t>Preferred Series F Issued to Investor as incentive (in shares)</t>
  </si>
  <si>
    <t>Accrued Dividends Preferred Stock</t>
  </si>
  <si>
    <t>Balance at Mar. 31, 2016</t>
  </si>
  <si>
    <t>Balance (in shares) at Mar. 31, 2016</t>
  </si>
  <si>
    <t>CONDENSED CONSOLIDATED STATEMENTS OF CASH FLOWS - USD ($)</t>
  </si>
  <si>
    <t>Cash flows from operating activities:</t>
  </si>
  <si>
    <t>Net income</t>
  </si>
  <si>
    <t>Adjustments to reconcile net income to net cash used in operating activities:</t>
  </si>
  <si>
    <t>Amortization of deferred financing costs</t>
  </si>
  <si>
    <t>Stock Based Compensation</t>
  </si>
  <si>
    <t>Depreciation expense</t>
  </si>
  <si>
    <t>Amortization of original issue discount</t>
  </si>
  <si>
    <t>Payment in kind interest-senior debt</t>
  </si>
  <si>
    <t>Stock Incentive expense to investor</t>
  </si>
  <si>
    <t>Changes in operating assets and liabilities:</t>
  </si>
  <si>
    <t>Accounts receivable</t>
  </si>
  <si>
    <t>Accounts payable and accrued liabilities</t>
  </si>
  <si>
    <t>Accrued Litigation Costs</t>
  </si>
  <si>
    <t>Net cash (used in) provided by operating activities</t>
  </si>
  <si>
    <t>Cash flows from investing activities:</t>
  </si>
  <si>
    <t>Purchases of property and equipment</t>
  </si>
  <si>
    <t>Restricted cash account</t>
  </si>
  <si>
    <t>Net cash provided by (used in) investing activities</t>
  </si>
  <si>
    <t>Cash flows from financing activities:</t>
  </si>
  <si>
    <t>Payments on factor lines of credit, net</t>
  </si>
  <si>
    <t>Payments on notes payable</t>
  </si>
  <si>
    <t>Proceeds from issuance of notes payable-related parties</t>
  </si>
  <si>
    <t>Payments on notes payable-related parties</t>
  </si>
  <si>
    <t>Net (cash used) in provided by financing activities</t>
  </si>
  <si>
    <t>Net change in cash</t>
  </si>
  <si>
    <t>Cash, beginning of period</t>
  </si>
  <si>
    <t>Cash, end of period</t>
  </si>
  <si>
    <t>SUPPLEMENTAL DISCLOSURE OF CASH FLOW INFORMATION:</t>
  </si>
  <si>
    <t>Cash paid for interest</t>
  </si>
  <si>
    <t>Non-cash financing activities:</t>
  </si>
  <si>
    <t>Notes payable issued to finance equipment purchases</t>
  </si>
  <si>
    <t>Unpaid subscription for preferred shares</t>
  </si>
  <si>
    <t>Repayment in kind of subscription receivable</t>
  </si>
  <si>
    <t>Issuance of notes to settle accrued litigation</t>
  </si>
  <si>
    <t>Issuance of notes to settle accounts payable</t>
  </si>
  <si>
    <t>Preferred shares issued investor incentive</t>
  </si>
  <si>
    <t>Accrued dividends, preferred stock</t>
  </si>
  <si>
    <t>DESCRIPTION OF BUSINESS AND HISTORY</t>
  </si>
  <si>
    <t>Organization, Consolidation and Presentation of Financial Statements [Abstract]</t>
  </si>
  <si>
    <t>Business Description and Basis of Presentation [Text Block]</t>
  </si>
  <si>
    <t xml:space="preserve"> DESCRIPTION OF BUSINESS AND HISTORY Overview FTE Networks, Inc. (FTNW), and its wholly owned subsidiaries, is a leading international networking infrastructure service solutions company. The Company designs, build, and support telecommunications and technology systems and infrastructure services for Fortune 500 companies operating four (4) industry segments; Data Center Infrastructure, Fiber Optics, Wireless Integration, and Surveillance &amp; Security. FTE Networks is headquartered in Naples, Florida, with offices throughout the United States and Europe. · Jus-Com, Inc., (dba FTE Network Services) specializes in the design, engineering, installation, and maintenance of all forms of telecommunications infrastructure. Services include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Service, LLC are reported in the Company’s telecommunications segment. FVP Worx represents the Company’s staffing segment. </t>
  </si>
  <si>
    <t>SUMMARY OF SIGNIFICANT ACCOUNTING POLICIES</t>
  </si>
  <si>
    <t>Accounting Policies [Abstract]</t>
  </si>
  <si>
    <t>Significant Accounting Policies [Text Block]</t>
  </si>
  <si>
    <t xml:space="preserve"> 2. SUMMARY OF SIGNIFICANT ACCOUNTING POLICIES Effective January 27, 2016, the Company changed its fiscal year end from September 30 to December 31 and filed an unaudited transitional report on Form 10-QT to cover the period from October 1, 2015 to December 31, 2015 with the Securities and Exchange Commission on April 11, 2016. The unaudited condensed consolidated financial statements and these notes should be read in conjunction with the audited consolidated financial statements included in our Annual Report on Form 10-K for the fiscal year ended September 30, 2015 (the “Annual Report”). The condensed consolidated balance sheet data as of December 31, 2015 is unaudited and was derived from the Company’s Form 10-QT and does not include all disclosures required by accounting principles generally accepted in the United States of America (“GAAP”) for audited financial statements. The unaudited condensed consolidated financial statements include all normal recurring adjustments necessary for a fair presentation of the financial position, results of operations and cash flows for the periods presented. Certain information and footnote disclosures, including critical and significant accounting policies, normally included in financial statements prepared in accordance with GAAP have been condensed or omitted. Results of operations and cash flows for interim periods presented in the unaudited condensed consolidated financial statements are not necessarily indicative of results of operations and cash flows for the full fiscal year. In March 2016, the FASB issued ASU No. 2016-04 "Liabilities  Extinguishment of Liabilities (Subtopic 405-20): Recognition of Breakage for Certain Prepaid Stored-Value Products," In March 2016, the FASB issued ASU No. 2016-06 "Derivatives and Hedging (Topic 815)  Contingent Put and Call Options in Debt Instruments" In March 2016, the FASB issued ASU No. 2016-08 "Revenue from Contracts with Customers (Topic 606): Principal versus Agent Considerations (Reporting Revenue Gross versus Net)," In March 2016, the FASB issued ASU No. 2016- 09 "Compensation  Stock Compensation," - The accompanying condensed consolidated financial statements have been prepared assuming the Company will continue as a going concern, which contemplates the realization of assets and satisfaction of liabilities in the normal course of business. As of March 31, 2016, the Company has an accumulated deficit of $ 13.9 4.6 3.6 Management plans to continue to raise additional funds through the sales of debt or equity securities. Consistent with management’s plans to increase liquidity and enhance capital resources, the Company recently issued 232,352 investor for funds of approximately $ 600,000 - Certain prior period balances have been reclassified in order to conform to current period presentation. These reclassifications have no effect on previously reported results of operations or loss per share.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taxes and equity issuances. - Generally, for the staffing business, revenue is recognized when all of the following criteria are met: (1) persuasive evidence of an arrangement exists, (2) delivery has occurred or services have been rendered, (3) the price to the buyer is fixed or determinable, and (4) collectability is reasonably assured.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 For the Three Months Ended March 31, 2016 2015 Numerator: Net loss $ (1,099,355) (729,297) Preferred stock dividends 19,890 19,891 Net loss attributable to common shareholders $ (1,119,245) (749,188) Denominator: Weighted average number of common shares outstanding - basic and diluted 46,386,220 39,987,080 Earnings per share: Basic and diluted $ (.02) (.02) For the Three Months Ended March 31, 2016 2015 Convertible preferred stock, Series A 667,169 667,169 Convertible preferred stock, Series A-1 393,645 393,645 Convertible preferred stock, Series D [1] 797,680,000 760,959,600 Convertible preferred stock, Series F [1] 388,309,200 - Warrants - 797,358 Convertible debt - 200,000 Total potentially dilutive shares 1,187,050,014 763,017,722 [1] The Series D and Series F preferred shares are convertible at a rate of 400 - Financial instruments that potentially expose the Company to significant concentrations of credit risk consist principally of cash and accounts receivable. The Company maintains its cash at one financial institution that management believes is a high-credit, high-quality financial institution and accordingly, subject to minimal credit risk. Deposits held with these financial institutions may be in excess of the amount of insured limits provided on such deposits, if any. The Company is subject to risk of nonpayment of its trade accounts receivable. The Company’s customer base is highly concentrated. As of December 31, 2015, the Company’s three largest customers, customer E, customer H and customer B, represented 47 14 10 29 13 Revenue may significantly decline if the Company were to lose one or more of its significant customers. For the three months ended March 31, 2015, customer C and corporate staffing customer D represented approximately 41 43 18 18 16 Amortization of Senior Note Debt Discount and Deferred Financing Costs</t>
  </si>
  <si>
    <t>RESTRICTED CASH ACCOUNT</t>
  </si>
  <si>
    <t>Cash and Cash Equivalents [Abstract]</t>
  </si>
  <si>
    <t>Cash and Cash Equivalents Disclosure [Text Block]</t>
  </si>
  <si>
    <t xml:space="preserve"> 3. RESTRICTED CASH ACCOUNT The restricted cash account was created to deposit the unused proceeds from the Company’s new senior debt (Note 5. Senior Debt). The funds are kept at a bank in an account segregated from our main operating account. The Company does not have direct access to or control over the funds held in this account. The funds are disbursed to the Company upon the written request of the lender. These balances were $ 750,704 3,003,226</t>
  </si>
  <si>
    <t>OTHER CURRENT ASSETS</t>
  </si>
  <si>
    <t>Other Current Assets disclosure [Abstract]</t>
  </si>
  <si>
    <t>Other Current Assets [Text Block]</t>
  </si>
  <si>
    <t xml:space="preserve"> OTHER CURRENT ASSETS Othe March 31, December 31, Other receivables, net of reserve of $150,000 as of March 31, 2016 and December 31, 2015 $ 1,232,554 $ 1,232,555 Security deposits and prepaid expenses 416,167 191,253 Pre-paid Cost (WIP) 873,062 623,798 TOTAL $ 2,521,783 $ 2,047,606 </t>
  </si>
  <si>
    <t>ACCRUED EXPENSES AND OTHER CURRENT LIABILITIES</t>
  </si>
  <si>
    <t>Payables and Accruals [Abstract]</t>
  </si>
  <si>
    <t>Accounts Payable and Accrued Liabilities Disclosure [Text Block]</t>
  </si>
  <si>
    <t xml:space="preserve"> ACCRUED EXPENSES AND OTHER CURRENT LIABILITIES March 31, December 31, 2016 2015 Accrued interest payable[1] $ 681,291 $ 817,452 Accrued dividends payable 471,023 451,133 Accrued compensation expense[2] 2,189,158 2,015,277 Other accrued expense 205,801 295,083 Accrued expenses, current $ 3,547,273 $ 3,578,945 [1] Accrued interest payable includes approximately $300,000 and $300,000 of estimated penalties and interest associated with the unpaid payroll taxes as of March 31, 2016 and December 31, 2015, respectively. [2] Accrued compensation expense includes $1,863,031 and $1,863,031 of unpaid payroll taxes for the period ended March 31, 2016 and December 31, 2015, respectively. </t>
  </si>
  <si>
    <t>NOTES PAYABLE</t>
  </si>
  <si>
    <t>Debt Disclosure [Abstract]</t>
  </si>
  <si>
    <t>Debt Disclosure [Text Block]</t>
  </si>
  <si>
    <t xml:space="preserve"> NOTES PAYABLE March 31, December 31, 2016 2015 Vendors Notes (Unsecured) Short term vendor Notes (“Vendor Notes”) issued during August 2013 and December 2015 at a stated interest rate of 0% per annum. Terms range from 4 to 12 months. All other notes are past due. $ 63,000 $ 78,000 Non-interest bearing note issued during July 2015 to settle litigation. The note is payable in monthly installments from September 2015 to November 2016. 125,000 125,000 Vendor Note issued On November 20, 2015 to settle litigation, at a stated interest of 6% per annum. The note is payable in 84 monthly installments of $3,652.14 from January 2016 to December 2022. 245,184 250,000 Vendor note issued on May 1, 2015 to settle litigation, with a 0% interest rate. The note is payable in 20 monthly payments of $2,000.00 from October 1, 2015 to February 1, 2017. 38,000 38,000 Vendor note issued on January 1, 2016 to settle litigation, with a 0% interest rate. The note is payable in 8 monthly payments of $2,000.00 from January 19, 2016 to August 1, 2016. 14,000 - Vendor note issued on January 15, 2016 to settle litigation, with a 0% interest rate. The note is payable in 13 monthly payments of $10,000.00 from January 15, 2016 to January 15, 2017. 110,000 - Vendor note issued on January 04, 2016 to settle litigation, with a 0% interest rate. The note is payable in 4 monthly payments of $28,286.94 from February 20, 2016 to May 20, 2016. 113,147 - Vendor note issued on March 1, 2016 to settle litigation, with a 0% interest rate. The note is payable in 2 monthly payments of $5,000.00 from March 01, 2016 to May 01, 2016. 10,000 - Equipment Notes Obligations under capital leases, bearing interest rates between 4.1% and 8.2% per annum, secured by equipment having a value that approximates the debt value. Terms range from 48 to 60 months. 1,030,957 960,205 Various Equipment notes, bearing interest rates between 2% and 41% per annum, secured by equipment having a value that approximates the debt value. Terms range from 36 to 72 months 1,249,607 1,298,978 Other Notes Payable Bridge note bearing interest at a stated rate of 10% per annum, issued on November 15, 2007, one-half payable 60 days following the consummation of the Merger, and the remainder due in 12 monthly installments beginning the following month; convertible into shares of the Company’s common stock at a conversion price equal to the greater of $0.50 per share or a 10% discount to the 10 day Volume Weighted Average Price of the Company’s common stock. The note had previously converted to common shares and is considered paid in full. - 100,000 Bridge note bearing interest at a stated rate of 12% per annum, issued on June 29, 2012, due 24 months from date of issuance. The note is past due. 609,000 609,000 Total Notes payables $ 3,607,895 $ 3,459,183 Less: Current portion $ (2,052,331) $ (1,887,120) Total Notes non-current portion $ 1,555,564 $ 1,572,063 Senior Debt Disclosure On October 29,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129,366 $ 8,048,682 Less: Original issue discount (346,259) (400,932) Less: Deferred financing cost (692,326) (801,640) Total Senior Debt, non-current portion $ 7,090,781 $ 6,846,110 </t>
  </si>
  <si>
    <t>SENIOR DEBT</t>
  </si>
  <si>
    <t>Disclosure Text Block [Abstract]</t>
  </si>
  <si>
    <t>Senior Debt [Text Block]</t>
  </si>
  <si>
    <t xml:space="preserve"> SENIOR DEBT On October 28, 2015, the Company, through its main operating entity Jus-Com, Inc. entered into an $ 8 12 4 3,000,000 163,441 391,903 437,380 54,672 346,259</t>
  </si>
  <si>
    <t>COMMITMENTS AND CONTINGENCIES</t>
  </si>
  <si>
    <t>Commitments and Contingencies Disclosure [Abstract]</t>
  </si>
  <si>
    <t>Commitments and Contingencies Disclosure [Text Block]</t>
  </si>
  <si>
    <t xml:space="preserve"> COMMITMENTS AND CONTINGENCIES Property Lease Obligations On February 19, 2016, the Company entered into a twenty five month lease for office and warehouse space in Valdosta, GA, at a monthly rent of $ 1,650 On February 24, 2016, the Company entered into a one year lease for 4,000 2,500 On February 25, 2016, the Company entered into a two year lease for office and warehouse space in Davenport, IA, at a monthly rent of $ 2,350 On March 1, 2016, the Company entered into a two year lease for 5,000 2,000 On April 8, 2016, the Company entered into a three year lease for 8,640 4,500 Rental expense, resulting from property lease agreements was $ 125,777 35,895 Following is a schedule by years of future minimum payments required under leases obligations with initial or remaining non-cancelable lease terms in excess of one year as of March 31, 2016: 2016 (Remaining) $ 440,122 2017 535,896 2018 439,046 2019 343,896 2020 325,896 Thereafter 570,318 Total Lease Obligations $ 2,655,174 Accrued Litigation Expense Legal Matters -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There have been no material developments in any legal proceedings since the disclosures contained in the Company’s Form 10-K for the year ended September 30, 2015, at which time the Company provided for an accrual of $ 1,840,891 150,000 250,000 512,820 5,120 100,000 130,000 10,000 Related Party Advances Through March 31, 2016, the Chief Executive Officer (CEO) provided cash advances witnessed by a note, and from time to time, advances for the Company’s behalf on credit cards the CEO is personally liable for, aggregating $ 330,894 363,000</t>
  </si>
  <si>
    <t>STOCKHOLDERS' EQUITY</t>
  </si>
  <si>
    <t>Stockholders' Equity Note [Abstract]</t>
  </si>
  <si>
    <t>Stockholders' Equity Note Disclosure [Text Block]</t>
  </si>
  <si>
    <t xml:space="preserve"> 9. STOCKHOLDERS’ EQUITY Preferred Stock On February 23, 2016, the Company issued 53,312 35,186 Dividends For the Three Months Ended March 31, 2016 2015 Series A $ 12,510 12,510 A-1 7,380 7,381 B - - C-1 - - C-2 - - C-3 - - Total $ 19,890 $ 19,891 December March 31, 31, 2016 2015 Series A $ 272,156 $ 259,646 A-1 198,867 191,487 B - - C-1 - - C-2 - - C-3 - - Total $ 471,023 $ 451,133 Warrants There were no warrants issued during the three months ended March 31, 2016. Weighted Weighted Average Average Number of Exercise Remaining Intrinsic Warrants Price Life in Years Value Outstanding, December 31, 2015 437,335 $ 0.60 Issued - - Exercised - - Expired (437,335) 0.60 Outstanding, March 31, 2016 - $ - - $ - Exercisable, March 31, 2016 - $ 0.00 0.00 Temporary Equity In conjunction with the Lateral senior credit agreement dated October 28, 2015, the Company also entered into a Redemption Rights Agreement (“agreement”). Contained in this agreement is a put provision related to the preferred shares of stock issued as a condition of the transaction. The Redemption Rights may be exercised at any time on or after October 28, 2017, provided the following conditions are met: (i) The Company’s market capitalization on such date is equal to or greater than $25,000,000, or (ii) the last twelve months earnings before interest, taxes depreciation, and amortization ending on the last day of the month preceding such date is greater than $3,000,000. Further, the Redemption Rights are barred from being exercised if the exercise of such Redemption Rights would, in good faith, prevent the Company from continuing as a going concern. The Redeemable Shares are redeemable at the per share price implied by 10 multiplied by the Company’s LTM EBITDA, multiplied by the Ownership Percentage, divided by the number of Redeemable shares then held. An analysis was performed, under ASC 480-10-25-7 to determine if the redeemable shares should be classified as debt or equity. The results of this analysis determined the redeemable shares did not fall under the definition of mandatorily redeemable financial instruments and therefore should not be classified as debt. Pursuant to ASC 480-10-S99, preferred stock redeemable for cash or other assets are to be classified outside of permanent equity if it is redeemable with any one of the following characteristics: • At a fixed or determinable price on a fixed or determinable date, • At the option of the shareholder, or • Upon the occurrence of an event that is not solely within the control of the reporting entity. The Redeemable Shares are redeemable upon the occurrence of certain events that are not solely within the control of the reporting entity. In the natural course of pursuing the fulfillment of its required fiduciary duties, the Company may meet the conditions upon which the shares would become redeemable (i.e. market capitalization and/or EBITDA, along with going concern status), and would be thus unable to control the events leading to redemption. As a result of the evaluation, the Company has concluded that the Redeemable Shares are appropriately classified outside of permanent equity as temporary equity. Reverse Split On December 23, 2015, the Board unanimously authorized and approved an amendment to our Articles of Incorporation to effect a reverse stock split of our Common Stock at a 1-for-20 ratio (the “Reverse Split”) and increase our common shares authorized to 200,000,000</t>
  </si>
  <si>
    <t>SEGMENT DATA</t>
  </si>
  <si>
    <t>Segment Reporting [Abstract]</t>
  </si>
  <si>
    <t>Segment Reporting Disclosure [Text Block]</t>
  </si>
  <si>
    <t xml:space="preserve"> SEGMENT DATA The Company’s reportable operating segments consist of its telecommunications segment and its staffing segment, which are organized, managed and operated along key product and service lines. For the Three Months Ended March 31, 2016 Telecommunications Staffing Consolidated Revenues $ 2,084,149 $ 9,243 $ 2,093,392 (Loss) Income from Operations $ (554,826) $ 2,008 $ (552,818) Depreciation and Amortization $ (218,896) $ - $ (218,896) Interest Expense $ (482,134) $ (4,310) $ (486,444) For the Three Months Ended March 31, 2015 Telecommunications Staffing Consolidated Revenues $ 1,909,481 $ 1,438,333 $ 3,347,814 Loss from Operations $ (490,521) $ (10,243) $ (500,764) Depreciation and Amortization $ (21,481) $ - $ (21,481) Interest Expense $ (225,927) $ (7,580) $ (233,507) </t>
  </si>
  <si>
    <t>SUBSEQUENT EVENTS</t>
  </si>
  <si>
    <t>Subsequent Events [Abstract]</t>
  </si>
  <si>
    <t>Subsequent Events [Text Block]</t>
  </si>
  <si>
    <t xml:space="preserve"> SUBSEQUENT EVENTS On April 5, 2016 the Company entered into an amendment agreement to its existing credit facility with Lateral, amending the original credit agreement signed October 28, 2015. The agreement amends select provisions of the original credit agreement, including equity raises and changes to certain financial and operational covenants. This amendment was agreed upon and entered into as a mutually beneficial process for both the Company and Lateral. On April 7, 2016, the Company issued 200,000 2,000 On April 7, 2016, the Company issued 12,000 7,920 On April 22, 2016, the Company issued 6,000,000 300,000 On April 26, 2016, the Company issued 3,559,706 177,985 On May 10, 2016, the Company issued 232,352 of approximately $ 600,000</t>
  </si>
  <si>
    <t>SUMMARY OF SIGNIFICANT ACCOUNTING POLICIES (Policies)</t>
  </si>
  <si>
    <t>Liquidity and Going Concern [Policy Text Block]</t>
  </si>
  <si>
    <t xml:space="preserve"> Liquidity - The accompanying condensed consolidated financial statements have been prepared assuming the Company will continue as a going concern, which contemplates the realization of assets and satisfaction of liabilities in the normal course of business. As of March 31, 2016, the Company has an accumulated deficit of $ 13.9 4.6 3.6 Management plans to continue to raise additional funds through the sales of debt or equity securities. Consistent with management’s plans to increase liquidity and enhance capital resources, the Company recently issued 232,352 investor for funds of approximately $ 600,000</t>
  </si>
  <si>
    <t>Reclassification, Policy [Policy Text Block]</t>
  </si>
  <si>
    <t xml:space="preserve"> Reclassifications - Certain prior period balances have been reclassified in order to conform to current period presentation. These reclassifications have no effect on previously reported results of operations or loss per share.</t>
  </si>
  <si>
    <t>Use of Estimates, Policy [Policy Text Block]</t>
  </si>
  <si>
    <t xml:space="preserve"> Use of Estimates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taxes and equity issuances.</t>
  </si>
  <si>
    <t>Revenue Recognition, Sales of Goods [Policy Text Block]</t>
  </si>
  <si>
    <t xml:space="preserve"> Revenue and Cost of Goods Sold Recognition - Generally, for the staffing business, revenue is recognized when all of the following criteria are met: (1) persuasive evidence of an arrangement exists, (2) delivery has occurred or services have been rendered, (3) the price to the buyer is fixed or determinable, and (4) collectability is reasonably assured. Due to the short term nature of the Company’s construction contracts, revenue is recognized once 100% of a contract segment is completed. A contract may have many segments, of which, once a segment is completed, the revenue for the segment is recognized when no further significant performance obligations exists. The Company’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The Company begins recognizing revenue on a project as project costs are incurred and revenue recognition criteria are met. Provisions for losses on uncompleted contracts are made in the period such losses are known. Changes in job performance, job conditions and estimated profitability, including those arising from contract penalty provisions, changes in raw material costs, and final contract settlements may result in revisions to revenue, costs and income and are recognized in the period in which the revisions are determined.</t>
  </si>
  <si>
    <t>Earnings Per Share, Policy [Policy Text Block]</t>
  </si>
  <si>
    <t xml:space="preserve"> For the Three Months Ended March 31, 2016 2015 Numerator: Net loss $ (1,099,355) (729,297) Preferred stock dividends 19,890 19,891 Net loss attributable to common shareholders $ (1,119,245) (749,188) Denominator: Weighted average number of common shares outstanding - basic and diluted 46,386,220 39,987,080 Earnings per share: Basic and diluted $ (.02) (.02) For the Three Months Ended March 31, 2016 2015 Convertible preferred stock, Series A 667,169 667,169 Convertible preferred stock, Series A-1 393,645 393,645 Convertible preferred stock, Series D [1] 797,680,000 760,959,600 Convertible preferred stock, Series F [1] 388,309,200 - Warrants - 797,358 Convertible debt - 200,000 Total potentially dilutive shares 1,187,050,014 763,017,722 [1] The Series D and Series F preferred shares are convertible at a rate of 400</t>
  </si>
  <si>
    <t>Concentration Risk, Credit Risk, Policy [Policy Text Block]</t>
  </si>
  <si>
    <t xml:space="preserve"> Concentration of Credit Risk - Financial instruments that potentially expose the Company to significant concentrations of credit risk consist principally of cash and accounts receivable. The Company maintains its cash at one financial institution that management believes is a high-credit, high-quality financial institution and accordingly, subject to minimal credit risk. Deposits held with these financial institutions may be in excess of the amount of insured limits provided on such deposits, if any. The Company is subject to risk of nonpayment of its trade accounts receivable. The Company’s customer base is highly concentrated. As of December 31, 2015, the Company’s three largest customers, customer E, customer H and customer B, represented 47 14 10 29 13 Revenue may significantly decline if the Company were to lose one or more of its significant customers. For the three months ended March 31, 2015, customer C and corporate staffing customer D represented approximately 41 43 18 18 16</t>
  </si>
  <si>
    <t>Debt, Policy [Policy Text Block]</t>
  </si>
  <si>
    <t xml:space="preserve"> Amortization of Senior Note Debt Discount and Deferred Financing Costs - The amortization of the senior note debt discount (Note 5. Senior Debt) is calculated monthly using the straight line method, which approximates the interest rate method, over the original term of the note, twenty-four months, using the straight-line method which approximates the interest rate method. The result of this monthly amortization is recognized in amortization of debt discount in the period amortized for the debt discount and interest expense for the deferred finance costs.</t>
  </si>
  <si>
    <t>SUMMARY OF SIGNIFICANT ACCOUNTING POLICIES (Tables)</t>
  </si>
  <si>
    <t>Schedule of Earnings Per Share, Basic and Diluted [Table Text Block]</t>
  </si>
  <si>
    <t xml:space="preserve"> For the periods presented, potential dilutive securities had an anti-dilutive effect and were not included in the calculation of diluted net loss per common share. For the Three Months Ended March 31, 2016 2015 Numerator: Net loss $ (1,099,355) (729,297) Preferred stock dividends 19,890 19,891 Net loss attributable to common shareholders $ (1,119,245) (749,188) Denominator: Weighted average number of common shares outstanding - basic and diluted 46,386,220 39,987,080 Earnings per share: Basic and diluted $ (.02) (.02) </t>
  </si>
  <si>
    <t>Schedule of Antidilutive Securities Excluded from Computation of Earnings Per Share [Table Text Block]</t>
  </si>
  <si>
    <t xml:space="preserve"> The following securities are excluded from the calculation of weighted average dilutive common shares because they are not currently convertible, or because their inclusion would have been anti-dilutive: For the Three Months Ended March 31, 2016 2015 Convertible preferred stock, Series A 667,169 667,169 Convertible preferred stock, Series A-1 393,645 393,645 Convertible preferred stock, Series D [1] 797,680,000 760,959,600 Convertible preferred stock, Series F [1] 388,309,200 - Warrants - 797,358 Convertible debt - 200,000 Total potentially dilutive shares 1,187,050,014 763,017,722 [1] The Series D and Series F preferred shares are convertible at a rate of 400</t>
  </si>
  <si>
    <t>OTHER CURRENT ASSETS (Tables)</t>
  </si>
  <si>
    <t>Schedule of Other Current Assets [Table Text Block]</t>
  </si>
  <si>
    <t xml:space="preserve"> Othe March 31, December 31, Other receivables, net of reserve of $150,000 as of March 31, 2016 and December 31, 2015 $ 1,232,554 $ 1,232,555 Security deposits and prepaid expenses 416,167 191,253 Pre-paid Cost (WIP) 873,062 623,798 TOTAL $ 2,521,783 $ 2,047,606 </t>
  </si>
  <si>
    <t>ACCRUED EXPENSES AND OTHER CURRENT LIABILITIES (Tables)</t>
  </si>
  <si>
    <t>Schedule Of Accrued Expenses And Other Current Liabilities [Table Text Block]</t>
  </si>
  <si>
    <t xml:space="preserve"> March 31, December 31, 2016 2015 Accrued interest payable[1] $ 681,291 $ 817,452 Accrued dividends payable 471,023 451,133 Accrued compensation expense[2] 2,189,158 2,015,277 Other accrued expense 205,801 295,083 Accrued expenses, current $ 3,547,273 $ 3,578,945 [1] Accrued interest payable includes approximately $300,000 and $300,000 of estimated penalties and interest associated with the unpaid payroll taxes as of March 31, 2016 and December 31, 2015, respectively. [2] Accrued compensation expense includes $1,863,031 and $1,863,031 of unpaid payroll taxes for the period ended March 31, 2016 and December 31, 2015, respectively.</t>
  </si>
  <si>
    <t>NOTES PAYABLE (Tables)</t>
  </si>
  <si>
    <t>Schedule of Debt [Table Text Block]</t>
  </si>
  <si>
    <t xml:space="preserve"> March 31, December 31, 2016 2015 Vendors Notes (Unsecured) Short term vendor Notes (“Vendor Notes”) issued during August 2013 and December 2015 at a stated interest rate of 0% per annum. Terms range from 4 to 12 months. All other notes are past due. $ 63,000 $ 78,000 Non-interest bearing note issued during July 2015 to settle litigation. The note is payable in monthly installments from September 2015 to November 2016. 125,000 125,000 Vendor Note issued On November 20, 2015 to settle litigation, at a stated interest of 6% per annum. The note is payable in 84 monthly installments of $3,652.14 from January 2016 to December 2022. 245,184 250,000 Vendor note issued on May 1, 2015 to settle litigation, with a 0% interest rate. The note is payable in 20 monthly payments of $2,000.00 from October 1, 2015 to February 1, 2017. 38,000 38,000 Vendor note issued on January 1, 2016 to settle litigation, with a 0% interest rate. The note is payable in 8 monthly payments of $2,000.00 from January 19, 2016 to August 1, 2016. 14,000 - Vendor note issued on January 15, 2016 to settle litigation, with a 0% interest rate. The note is payable in 13 monthly payments of $10,000.00 from January 15, 2016 to January 15, 2017. 110,000 - Vendor note issued on January 04, 2016 to settle litigation, with a 0% interest rate. The note is payable in 4 monthly payments of $28,286.94 from February 20, 2016 to May 20, 2016. 113,147 - Vendor note issued on March 1, 2016 to settle litigation, with a 0% interest rate. The note is payable in 2 monthly payments of $5,000.00 from March 01, 2016 to May 01, 2016. 10,000 - Equipment Notes Obligations under capital leases, bearing interest rates between 4.1% and 8.2% per annum, secured by equipment having a value that approximates the debt value. Terms range from 48 to 60 months. 1,030,957 960,205 Various Equipment notes, bearing interest rates between 2% and 41% per annum, secured by equipment having a value that approximates the debt value. Terms range from 36 to 72 months 1,249,607 1,298,978 Other Notes Payable Bridge note bearing interest at a stated rate of 10% per annum, issued on November 15, 2007, one-half payable 60 days following the consummation of the Merger, and the remainder due in 12 monthly installments beginning the following month; convertible into shares of the Company’s common stock at a conversion price equal to the greater of $0.50 per share or a 10% discount to the 10 day Volume Weighted Average Price of the Company’s common stock. The note had previously converted to common shares and is considered paid in full. - 100,000 Bridge note bearing interest at a stated rate of 12% per annum, issued on June 29, 2012, due 24 months from date of issuance. The note is past due. 609,000 609,000 Total Notes payables $ 3,607,895 $ 3,459,183 Less: Current portion $ (2,052,331) $ (1,887,120) Total Notes non-current portion $ 1,555,564 $ 1,572,063 Senior Debt Disclosure On October 29,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129,366 $ 8,048,682 Less: Original issue discount (346,259) (400,932) Less: Deferred financing cost (692,326) (801,640) Total Senior Debt, non-current portion $ 7,090,781 $ 6,846,110 </t>
  </si>
  <si>
    <t>COMMITMENTS AND CONTINGENCIES (Tables)</t>
  </si>
  <si>
    <t>Schedule of Future Minimum Rental Payments for Operating Leases [Table Text Block]</t>
  </si>
  <si>
    <t xml:space="preserve"> 2016 (Remaining) $ 440,122 2017 535,896 2018 439,046 2019 343,896 2020 325,896 Thereafter 570,318 Total Lease Obligations $ 2,655,174 </t>
  </si>
  <si>
    <t>STOCKHOLDERS' EQUITY (Tables)</t>
  </si>
  <si>
    <t>Class of Stock [Line Items]</t>
  </si>
  <si>
    <t>Dividends Preferred Stock [Table Text Block]</t>
  </si>
  <si>
    <t xml:space="preserve"> Dividend charges recorded during the three months ended March 31, 2016 and 2015 are as follows: For the Three Months Ended March 31, 2016 2015 Series A $ 12,510 12,510 A-1 7,380 7,381 B - - C-1 - - C-2 - - C-3 - - Total $ 19,890 $ 19,891 </t>
  </si>
  <si>
    <t>Schedule of Accrued Liabilities [Table Text Block]</t>
  </si>
  <si>
    <t xml:space="preserve"> Accrued dividends payable at March 31, 2016 and December 31, 2015 are comprised of the following: December March 31, 31, 2016 2015 Series A $ 272,156 $ 259,646 A-1 198,867 191,487 B - - C-1 - - C-2 - - C-3 - - Total $ 471,023 $ 451,133 </t>
  </si>
  <si>
    <t>Warrant [Member]</t>
  </si>
  <si>
    <t>Schedule of Share-based Compensation, Activity [Table Text Block]</t>
  </si>
  <si>
    <t xml:space="preserve"> A summary of the warrant activity during the three months ended March 31, 2016 is presented below: Weighted Weighted Average Average Number of Exercise Remaining Intrinsic Warrants Price Life in Years Value Outstanding, December 31, 2015 437,335 $ 0.60 Issued - - Exercised - - Expired (437,335) 0.60 Outstanding, March 31, 2016 - $ - - $ - Exercisable, March 31, 2016 - $ 0.00 0.00 </t>
  </si>
  <si>
    <t>SEGMENT DATA (Tables)</t>
  </si>
  <si>
    <t>Schedule of Segment Reporting Information, by Segment [Table Text Block]</t>
  </si>
  <si>
    <t xml:space="preserve"> The following tables summarize financial information about the Company’s business segments for the three months ended March 31, 2016 and March 31, 2015. For the Three Months Ended March 31, 2016 Telecommunications Staffing Consolidated Revenues $ 2,084,149 $ 9,243 $ 2,093,392 (Loss) Income from Operations $ (554,826) $ 2,008 $ (552,818) Depreciation and Amortization $ (218,896) $ - $ (218,896) Interest Expense $ (482,134) $ (4,310) $ (486,444) For the Three Months Ended March 31, 2015 Telecommunications Staffing Consolidated Revenues $ 1,909,481 $ 1,438,333 $ 3,347,814 Loss from Operations $ (490,521) $ (10,243) $ (500,764) Depreciation and Amortization $ (21,481) $ - $ (21,481) Interest Expense $ (225,927) $ (7,580) $ (233,507) </t>
  </si>
  <si>
    <t>SUMMARY OF SIGNIFICANT ACCOUNTING POLICIES (Details) - USD ($)</t>
  </si>
  <si>
    <t>Numerator:</t>
  </si>
  <si>
    <t>Net loss</t>
  </si>
  <si>
    <t>Net loss attributable to common shareholders</t>
  </si>
  <si>
    <t>Denominator:</t>
  </si>
  <si>
    <t>Weighted average number of common shares outstanding - basic and diluted</t>
  </si>
  <si>
    <t>SUMMARY OF SIGNIFICANT ACCOUNTING POLICIES (Details 1) - shares</t>
  </si>
  <si>
    <t>Antidilutive Securities Excluded from Computation of Earnings Per Share [Line Items]</t>
  </si>
  <si>
    <t>Antidilutive Securities Excluded from Computation of Earnings Per Share, Amount</t>
  </si>
  <si>
    <t>Convertible preferred stock, Series A [Member]</t>
  </si>
  <si>
    <t>Convertible preferred stock, Series A-1 [Member]</t>
  </si>
  <si>
    <t>Convertible preferred stock, Series D [Member]</t>
  </si>
  <si>
    <t>[1]</t>
  </si>
  <si>
    <t>Convertible preferred stock, Series F [Member]</t>
  </si>
  <si>
    <t>Warrants [Member]</t>
  </si>
  <si>
    <t>Convertible debt [Member]</t>
  </si>
  <si>
    <t>The Series D and Series F preferred shares are convertible at a rate of 400 pre-split shares of common stock for each share of preferred stock but not until the Company has effected a sufficient increase in the authorized common shares.</t>
  </si>
  <si>
    <t>SUMMARY OF SIGNIFICANT ACCOUNTING POLICIES (Details Textual)</t>
  </si>
  <si>
    <t>May. 10, 2016USD ($)shares</t>
  </si>
  <si>
    <t>Apr. 07, 2016USD ($)shares</t>
  </si>
  <si>
    <t>Apr. 26, 2016USD ($)shares</t>
  </si>
  <si>
    <t>Apr. 22, 2016USD ($)shares</t>
  </si>
  <si>
    <t>Mar. 31, 2016USD ($)</t>
  </si>
  <si>
    <t>Dec. 31, 2015USD ($)</t>
  </si>
  <si>
    <t>Accounting Policies [Line Items]</t>
  </si>
  <si>
    <t>Working Capital Deficiency</t>
  </si>
  <si>
    <t>Retained Earnings (Accumulated Deficit)</t>
  </si>
  <si>
    <t>Subsequent Event [Member]</t>
  </si>
  <si>
    <t>Stock Issued During Period, Shares, New Issues | shares</t>
  </si>
  <si>
    <t>Stock Issued During Period, Value, New Issues</t>
  </si>
  <si>
    <t>Customer B [Member] | Accounts Receivable [Member]</t>
  </si>
  <si>
    <t>Concentration Risk, Percentage</t>
  </si>
  <si>
    <t>10.00%</t>
  </si>
  <si>
    <t>Customer C [Member] | Sales Revenue, Net [Member]</t>
  </si>
  <si>
    <t>41.00%</t>
  </si>
  <si>
    <t>Customer D [Member] | Sales Revenue, Net [Member]</t>
  </si>
  <si>
    <t>43.00%</t>
  </si>
  <si>
    <t>Customer E [Member] | Accounts Receivable [Member]</t>
  </si>
  <si>
    <t>29.00%</t>
  </si>
  <si>
    <t>47.00%</t>
  </si>
  <si>
    <t>Customer H [Member] | Accounts Receivable [Member]</t>
  </si>
  <si>
    <t>14.00%</t>
  </si>
  <si>
    <t>Customer L [Member] | Sales Revenue, Net [Member]</t>
  </si>
  <si>
    <t>16.00%</t>
  </si>
  <si>
    <t>CustomerK [Member] | Sales Revenue, Net [Member]</t>
  </si>
  <si>
    <t>18.00%</t>
  </si>
  <si>
    <t>Customer J [Member] | Accounts Receivable [Member]</t>
  </si>
  <si>
    <t>13.00%</t>
  </si>
  <si>
    <t>Customer J [Member] | Sales Revenue, Net [Member]</t>
  </si>
  <si>
    <t>Convertible Preferred Stock Series D [Member]</t>
  </si>
  <si>
    <t>Stockholders' Equity Note, Stock Split, Conversion Ratio</t>
  </si>
  <si>
    <t>Series F Preferred Stock [Member] | Subsequent Event [Member]</t>
  </si>
  <si>
    <t>RESTRICTED CASH ACCOUNT (Details Textual) - USD ($)</t>
  </si>
  <si>
    <t>Restricted Cash and Cash Equivalents, Current</t>
  </si>
  <si>
    <t>OTHER CURRENT ASSETS (Details) - USD ($)</t>
  </si>
  <si>
    <t>Other Current Assets Disclosure [Line Items]</t>
  </si>
  <si>
    <t>Other receivables, net of reserve of $150,000 as of March 31, 2016 and December 31, 2015</t>
  </si>
  <si>
    <t>Security deposits and prepaid expenses</t>
  </si>
  <si>
    <t>Pre-paid Cost (WIP)</t>
  </si>
  <si>
    <t>TOTAL</t>
  </si>
  <si>
    <t>OTHER CURRENT ASSETS (Details Textual) - USD ($)</t>
  </si>
  <si>
    <t>Allowance for Doubtful Other Receivables, Current</t>
  </si>
  <si>
    <t>Sales Revenue, Net [Member]</t>
  </si>
  <si>
    <t>ACCRUED EXPENSES AND OTHER CURRENT LIABILITIES (Details) - USD ($)</t>
  </si>
  <si>
    <t>Accounts Payable [Line Items]</t>
  </si>
  <si>
    <t>Accrued interest payable</t>
  </si>
  <si>
    <t>Accrued dividends payable</t>
  </si>
  <si>
    <t>Accrued compensation expense</t>
  </si>
  <si>
    <t>[2]</t>
  </si>
  <si>
    <t>Other accrued expense</t>
  </si>
  <si>
    <t>Accrued expenses, current</t>
  </si>
  <si>
    <t>Accrued interest payable includes approximately $300,000 and $300,000 of estimated penalties and interest associated with the unpaid payroll taxes as of March 31, 2016 and December 31, 2015, respectively.</t>
  </si>
  <si>
    <t>Accrued compensation expense includes $1,863,031 and $1,863,031 of unpaid payroll taxes for the period ended March 31, 2016 and December 31, 2015, respectively.</t>
  </si>
  <si>
    <t>ACCRUED EXPENSES AND OTHER CURRENT LIABILITIES (Details Textual) - USD ($)</t>
  </si>
  <si>
    <t>Accrued Expenses And Other Current Liabilities [Line Items]</t>
  </si>
  <si>
    <t>Accrued Penalties and Interest</t>
  </si>
  <si>
    <t>Accrued Payroll Taxes</t>
  </si>
  <si>
    <t>NOTES PAYABLE (Details) - USD ($)</t>
  </si>
  <si>
    <t>Debt Instrument [Line Items]</t>
  </si>
  <si>
    <t>Total Notes Payables</t>
  </si>
  <si>
    <t>Less: Current portion</t>
  </si>
  <si>
    <t>Total Notes non-current portion</t>
  </si>
  <si>
    <t>Total Senior Debt, non-current portion</t>
  </si>
  <si>
    <t>Senior Notes [Member]</t>
  </si>
  <si>
    <t>Senior Debt</t>
  </si>
  <si>
    <t>Less: Original issue discount</t>
  </si>
  <si>
    <t>Less: Deferred financing cost</t>
  </si>
  <si>
    <t>Vendor Note Issued during August 2013 and December 2015 [Member]</t>
  </si>
  <si>
    <t>Vendor Note Issued during July 2015 [Member]</t>
  </si>
  <si>
    <t>Vendor Note Issued on November 20, 2015 [Member]</t>
  </si>
  <si>
    <t>Vendor Note Issued On May 1, 2015 [Member]</t>
  </si>
  <si>
    <t>Equipment Notes One [Member]</t>
  </si>
  <si>
    <t>Equipment Notes Two [Member]</t>
  </si>
  <si>
    <t>Other Notes Payable Issued on November 15, 2007 [Member]</t>
  </si>
  <si>
    <t>Other Notes Payable Issued on June 29, 2012 [Member]</t>
  </si>
  <si>
    <t>Vendor Notes Issued Six [Member]</t>
  </si>
  <si>
    <t>Vendor Notes Issued Seven [Member]</t>
  </si>
  <si>
    <t>VendorNotesIssuedEight [Member]</t>
  </si>
  <si>
    <t>VendorNotesIssuedNine [Member]</t>
  </si>
  <si>
    <t>NOTES PAYABLE (Details Textual) - USD ($)</t>
  </si>
  <si>
    <t>Nov. 11, 2015</t>
  </si>
  <si>
    <t>Oct. 28, 2015</t>
  </si>
  <si>
    <t>Debt Instrument, Interest Rate, Stated Percentage</t>
  </si>
  <si>
    <t>12.00%</t>
  </si>
  <si>
    <t>Debt Instrument, Payment Terms</t>
  </si>
  <si>
    <t>two year</t>
  </si>
  <si>
    <t>Proceeds from Lines of Credit</t>
  </si>
  <si>
    <t>Payment in Kind (PIK) Note [Member]</t>
  </si>
  <si>
    <t>4.00%</t>
  </si>
  <si>
    <t>Vendor Notes Issued One [Member]</t>
  </si>
  <si>
    <t>0.00%</t>
  </si>
  <si>
    <t>Terms range from 4 to 12 months</t>
  </si>
  <si>
    <t>Non-Interest Bearing Note [Member]</t>
  </si>
  <si>
    <t>Debt Instrument, Issuance Date</t>
  </si>
  <si>
    <t>Jul. 31,
		2015</t>
  </si>
  <si>
    <t>monthly installments from September 2015 to November 2016</t>
  </si>
  <si>
    <t>Vendor Notes Issued Two [Member]</t>
  </si>
  <si>
    <t>Debt Instrument, Periodic Payment, Total</t>
  </si>
  <si>
    <t>6.00%</t>
  </si>
  <si>
    <t>84 monthly installments</t>
  </si>
  <si>
    <t>Vendor Notes Issued Three [Member]</t>
  </si>
  <si>
    <t>20 monthly payments</t>
  </si>
  <si>
    <t>Vendor Notes Issued Four [Member]</t>
  </si>
  <si>
    <t>8 monthly payments</t>
  </si>
  <si>
    <t>Vendor Notes Issued Five [Member]</t>
  </si>
  <si>
    <t>13 monthly payments</t>
  </si>
  <si>
    <t>4 monthly payments</t>
  </si>
  <si>
    <t>2 monthly payments</t>
  </si>
  <si>
    <t>Terms range from 48 to 60 months</t>
  </si>
  <si>
    <t>Debt Instrument, Interest Rate, Stated Percentage Rate Range, Minimum</t>
  </si>
  <si>
    <t>4.10%</t>
  </si>
  <si>
    <t>Debt Instrument, Interest Rate, Stated Percentage Rate Range, Maximum</t>
  </si>
  <si>
    <t>8.20%</t>
  </si>
  <si>
    <t>Terms range from 36 to 72 months</t>
  </si>
  <si>
    <t>2.00%</t>
  </si>
  <si>
    <t>Other Notes Payable One [Member]</t>
  </si>
  <si>
    <t>one-half payable 60 days following the consummation of the Merger, and the remainder due in 12 monthly installments</t>
  </si>
  <si>
    <t>Debt Instrument, Convertible, Terms of Conversion Feature</t>
  </si>
  <si>
    <t>conversion price equal to the greater of $0.50 per share or a 10% discount to the 10 day Volume Weighted Average Price</t>
  </si>
  <si>
    <t>Other Notes Payable Two [Member]</t>
  </si>
  <si>
    <t>Jun. 29,
		2012</t>
  </si>
  <si>
    <t>due 24 months from date of issuance</t>
  </si>
  <si>
    <t>Other Notes Payable Three [Member]</t>
  </si>
  <si>
    <t>Other Notes Payable Three [Member] | Payment in Kind (PIK) Note [Member]</t>
  </si>
  <si>
    <t>Senior Debt Disclosure [Member]</t>
  </si>
  <si>
    <t>Senior Debt Disclosure [Member] | Payment in Kind (PIK) Note [Member]</t>
  </si>
  <si>
    <t>SENIOR DEBT (Details Textual) - USD ($)</t>
  </si>
  <si>
    <t>1 Months Ended</t>
  </si>
  <si>
    <t>Escrow Deposit</t>
  </si>
  <si>
    <t>Amortization of Debt Discount (Premium)</t>
  </si>
  <si>
    <t>Additional Paid-in Capital [Member]</t>
  </si>
  <si>
    <t>Senior Credit Facility Valuation Discount</t>
  </si>
  <si>
    <t>over a twenty four month period</t>
  </si>
  <si>
    <t>Debt Instrument, Unamortized Discount</t>
  </si>
  <si>
    <t>Series D Preferred Stock Issued Shares To Lenders</t>
  </si>
  <si>
    <t>Series F Preferred Stock Issued Shares To Lenders</t>
  </si>
  <si>
    <t>COMMITMENTS AND CONTINGENCIES (Details)</t>
  </si>
  <si>
    <t>Commitments And Contingencies [Line Items]</t>
  </si>
  <si>
    <t>2016 (Remaining)</t>
  </si>
  <si>
    <t>Thereafter</t>
  </si>
  <si>
    <t>Total Lease Obligations</t>
  </si>
  <si>
    <t>COMMITMENTS AND CONTINGENCIES (Details Textual)</t>
  </si>
  <si>
    <t>Apr. 08, 2016USD ($)a</t>
  </si>
  <si>
    <t>Mar. 01, 2016USD ($)a</t>
  </si>
  <si>
    <t>Dec. 14, 2015USD ($)</t>
  </si>
  <si>
    <t>Feb. 25, 2016USD ($)</t>
  </si>
  <si>
    <t>Feb. 24, 2016USD ($)a</t>
  </si>
  <si>
    <t>Feb. 19, 2016USD ($)</t>
  </si>
  <si>
    <t>Nov. 24, 2015USD ($)</t>
  </si>
  <si>
    <t>Nov. 20, 2015USD ($)shares</t>
  </si>
  <si>
    <t>Mar. 31, 2015USD ($)</t>
  </si>
  <si>
    <t>Sep. 30, 2015USD ($)</t>
  </si>
  <si>
    <t>Operating Leases, Rent Expense</t>
  </si>
  <si>
    <t>Loss Contingency Accrual, Beginning Balance</t>
  </si>
  <si>
    <t>Stock Issued During Period Shares Issued For Litigation Settlement | shares</t>
  </si>
  <si>
    <t>Stock Issued During Period Value Issued For Litigation Settlement</t>
  </si>
  <si>
    <t>Due to Related Parties, Current</t>
  </si>
  <si>
    <t>Daniel Fournier Lawsuit [Member]</t>
  </si>
  <si>
    <t>Payments for Legal Settlements</t>
  </si>
  <si>
    <t>Road Safe Lawsuit [Member]</t>
  </si>
  <si>
    <t>Litigation Settlement, Amount</t>
  </si>
  <si>
    <t>Litigation Settlement Amount Monthly Installments</t>
  </si>
  <si>
    <t>Cash [Member]</t>
  </si>
  <si>
    <t>Commercial Paper [Member]</t>
  </si>
  <si>
    <t>Chief Executive Officer [Member]</t>
  </si>
  <si>
    <t>Proceeds from Related Party Debt</t>
  </si>
  <si>
    <t>Valdosta GA [Member]</t>
  </si>
  <si>
    <t>Lease Expiration Period</t>
  </si>
  <si>
    <t>25 months</t>
  </si>
  <si>
    <t>Springfield MO [Member]</t>
  </si>
  <si>
    <t>Area of Land | a</t>
  </si>
  <si>
    <t>1 year</t>
  </si>
  <si>
    <t>Davenport IA [Member]</t>
  </si>
  <si>
    <t>2 years</t>
  </si>
  <si>
    <t>Des Moines IA [Member]</t>
  </si>
  <si>
    <t>Dallas TX [Member]</t>
  </si>
  <si>
    <t>3 years</t>
  </si>
  <si>
    <t>Guarantee Obligations [Member] | Chief Executive Officer [Member]</t>
  </si>
  <si>
    <t>STOCKHOLDERS' EQUITY (Details) - USD ($)</t>
  </si>
  <si>
    <t>Dividends Preferred Stock [Line Items]</t>
  </si>
  <si>
    <t>Dividend charges</t>
  </si>
  <si>
    <t>Series A Preferred Stock [Member]</t>
  </si>
  <si>
    <t>Series A-1 Preferred Stock [Member]</t>
  </si>
  <si>
    <t>Series B Preferred Stock [Member]</t>
  </si>
  <si>
    <t>Series C-1 Preferred Stock [Member]</t>
  </si>
  <si>
    <t>Series C-2 Preferred Stock [Member]</t>
  </si>
  <si>
    <t>Series C-3 Preferred Stock [Member]</t>
  </si>
  <si>
    <t>STOCKHOLDERS' EQUITY (Details 1) - USD ($)</t>
  </si>
  <si>
    <t>Accrued Dividends Payable [Line Items]</t>
  </si>
  <si>
    <t>STOCKHOLDERS' EQUITY (Details 2) - Warrant [Member]</t>
  </si>
  <si>
    <t>Mar. 31, 2016USD ($)$ / sharesshares</t>
  </si>
  <si>
    <t>Number of Warrants, Outstanding | shares</t>
  </si>
  <si>
    <t>Number of Warrants, Issued | shares</t>
  </si>
  <si>
    <t>Number of Warrants, Exercised | shares</t>
  </si>
  <si>
    <t>Number of Warrants, Expired | shares</t>
  </si>
  <si>
    <t>Number of Warrants, Exercisable | shares</t>
  </si>
  <si>
    <t>Weighted Average Exercise Price, Outstanding | $ / shares</t>
  </si>
  <si>
    <t>Weighted Average Exercise Price, Issued | $ / shares</t>
  </si>
  <si>
    <t>Weighted Average Exercise Price, Exercised | $ / shares</t>
  </si>
  <si>
    <t>Weighted Average Exercise Price, Expired | $ / shares</t>
  </si>
  <si>
    <t>Weighted Average Exercise Price, Exercisable | $ / shares</t>
  </si>
  <si>
    <t>Weighted Average Remaining Life in Years, Outstanding</t>
  </si>
  <si>
    <t>0 years</t>
  </si>
  <si>
    <t>Weighted Average Remaining Life in Years, Exercisable</t>
  </si>
  <si>
    <t>Intrinsic Value, Outstanding | $</t>
  </si>
  <si>
    <t>Intrinsic Value, Exercisable | $</t>
  </si>
  <si>
    <t>STOCKHOLDERS' EQUITY (Details Textual) - USD ($)</t>
  </si>
  <si>
    <t>Feb. 23, 2016</t>
  </si>
  <si>
    <t>Dec. 23, 2015</t>
  </si>
  <si>
    <t>Temporary Equity, Description</t>
  </si>
  <si>
    <t>The Company&amp;#8217;s market capitalization on such date is equal to or greater than $25,000,000, or (ii) the last twelve months earnings before interest, taxes depreciation, and amortization ending on the last day of the month preceding such date is greater than $3,000,000.</t>
  </si>
  <si>
    <t>Preferred Stock Issued to Investors As Incentives, Value</t>
  </si>
  <si>
    <t>Stockholders' Equity, Reverse Stock Split</t>
  </si>
  <si>
    <t>1-for-20</t>
  </si>
  <si>
    <t>Series F Preferred Stock [Member]</t>
  </si>
  <si>
    <t>Preferred Stock Issued to Investors As Incentives, Shares</t>
  </si>
  <si>
    <t>SEGMENT DATA (Details) - USD ($)</t>
  </si>
  <si>
    <t>Segment Reporting Information [Line Items]</t>
  </si>
  <si>
    <t>Revenues</t>
  </si>
  <si>
    <t>(Loss) Income from Operations</t>
  </si>
  <si>
    <t>Depreciation and Amortization</t>
  </si>
  <si>
    <t>Interest Expense</t>
  </si>
  <si>
    <t>Telecommunications [Member]</t>
  </si>
  <si>
    <t>Staffing [Member]</t>
  </si>
  <si>
    <t>SUBSEQUENT EVENTS (Details Textual) - Subsequent Event [Member] - USD ($)</t>
  </si>
  <si>
    <t>May. 10, 2016</t>
  </si>
  <si>
    <t>Apr. 07, 2016</t>
  </si>
  <si>
    <t>Apr. 26, 2016</t>
  </si>
  <si>
    <t>Apr. 22, 2016</t>
  </si>
  <si>
    <t>Subsequent Event [Line Items]</t>
  </si>
  <si>
    <t>Stock Issued During Period, Shares, New Issu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122063</v>
      </c>
    </row>
    <row r="11" spans="1:3">
      <c t="s" r="A11" s="4">
        <v>17</v>
      </c>
      <c t="s" r="B11" s="4">
        <v>18</v>
      </c>
    </row>
    <row r="12" spans="1:3">
      <c t="s" r="A12" s="4">
        <v>19</v>
      </c>
      <c t="s" r="B12" s="4">
        <v>20</v>
      </c>
    </row>
    <row r="13" spans="1:3">
      <c t="s" r="A13" s="4">
        <v>21</v>
      </c>
      <c t="s" r="B13" s="4">
        <v>22</v>
      </c>
    </row>
    <row r="14" spans="1:3">
      <c t="s" r="A14" s="4">
        <v>23</v>
      </c>
      <c t="n" r="C14" s="6">
        <v>56145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t="s" r="A1" s="1">
        <v>201</v>
      </c>
      <c t="s" r="B1" s="2">
        <v>1</v>
      </c>
    </row>
    <row r="2" spans="1:2">
      <c t="s" r="B2" s="2">
        <v>2</v>
      </c>
    </row>
    <row r="3" spans="1:2">
      <c t="s" r="A3" s="3">
        <v>162</v>
      </c>
    </row>
    <row r="4" spans="1:2">
      <c t="s" r="A4" s="4">
        <v>202</v>
      </c>
      <c t="s" r="B4" s="4">
        <v>203</v>
      </c>
    </row>
    <row r="5" spans="1:2">
      <c t="s" r="A5" s="4">
        <v>204</v>
      </c>
      <c t="s" r="B5" s="4">
        <v>205</v>
      </c>
    </row>
    <row r="6" spans="1:2">
      <c t="s" r="A6" s="4">
        <v>206</v>
      </c>
      <c t="s" r="B6" s="4">
        <v>207</v>
      </c>
    </row>
    <row r="7" spans="1:2">
      <c t="s" r="A7" s="4">
        <v>208</v>
      </c>
      <c t="s" r="B7" s="4">
        <v>209</v>
      </c>
    </row>
    <row r="8" spans="1:2">
      <c t="s" r="A8" s="4">
        <v>210</v>
      </c>
      <c t="s" r="B8" s="4">
        <v>211</v>
      </c>
    </row>
    <row r="9" spans="1:2">
      <c t="s" r="A9" s="4">
        <v>212</v>
      </c>
      <c t="s" r="B9" s="4">
        <v>213</v>
      </c>
    </row>
    <row r="10" spans="1:2">
      <c t="s" r="A10" s="4">
        <v>214</v>
      </c>
      <c t="s" r="B10"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62</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4633</v>
      </c>
      <c t="n" r="C3" s="7">
        <v>205133</v>
      </c>
    </row>
    <row r="4" spans="1:3">
      <c t="s" r="A4" s="4">
        <v>28</v>
      </c>
      <c t="n" r="B4" s="6">
        <v>750704</v>
      </c>
      <c t="n" r="C4" s="6">
        <v>3003226</v>
      </c>
    </row>
    <row r="5" spans="1:3">
      <c t="s" r="A5" s="4">
        <v>29</v>
      </c>
      <c t="n" r="B5" s="6">
        <v>2700589</v>
      </c>
      <c t="n" r="C5" s="6">
        <v>1446480</v>
      </c>
    </row>
    <row r="6" spans="1:3">
      <c t="s" r="A6" s="4">
        <v>30</v>
      </c>
      <c t="n" r="B6" s="6">
        <v>2521783</v>
      </c>
      <c t="n" r="C6" s="6">
        <v>2047606</v>
      </c>
    </row>
    <row r="7" spans="1:3">
      <c t="s" r="A7" s="4">
        <v>31</v>
      </c>
      <c t="n" r="B7" s="6">
        <v>6127709</v>
      </c>
      <c t="n" r="C7" s="6">
        <v>6702445</v>
      </c>
    </row>
    <row r="8" spans="1:3">
      <c t="s" r="A8" s="4">
        <v>32</v>
      </c>
      <c t="n" r="B8" s="6">
        <v>2610421</v>
      </c>
      <c t="n" r="C8" s="6">
        <v>2544497</v>
      </c>
    </row>
    <row r="9" spans="1:3">
      <c t="s" r="A9" s="4">
        <v>33</v>
      </c>
      <c t="n" r="B9" s="6">
        <v>8738130</v>
      </c>
      <c t="n" r="C9" s="6">
        <v>9246942</v>
      </c>
    </row>
    <row r="10" spans="1:3">
      <c t="s" r="A10" s="3">
        <v>34</v>
      </c>
    </row>
    <row r="11" spans="1:3">
      <c t="s" r="A11" s="4">
        <v>35</v>
      </c>
      <c t="n" r="B11" s="6">
        <v>3266577</v>
      </c>
      <c t="n" r="C11" s="6">
        <v>2998239</v>
      </c>
    </row>
    <row r="12" spans="1:3">
      <c t="s" r="A12" s="4">
        <v>36</v>
      </c>
      <c t="n" r="B12" s="6">
        <v>330894</v>
      </c>
      <c t="n" r="C12" s="6">
        <v>245764</v>
      </c>
    </row>
    <row r="13" spans="1:3">
      <c t="s" r="A13" s="4">
        <v>37</v>
      </c>
      <c t="n" r="B13" s="6">
        <v>3547273</v>
      </c>
      <c t="n" r="C13" s="6">
        <v>3578945</v>
      </c>
    </row>
    <row r="14" spans="1:3">
      <c t="s" r="A14" s="4">
        <v>38</v>
      </c>
      <c t="n" r="B14" s="6">
        <v>2052331</v>
      </c>
      <c t="n" r="C14" s="6">
        <v>1887120</v>
      </c>
    </row>
    <row r="15" spans="1:3">
      <c t="s" r="A15" s="4">
        <v>39</v>
      </c>
      <c t="n" r="B15" s="6">
        <v>287301</v>
      </c>
      <c t="n" r="C15" s="6">
        <v>287301</v>
      </c>
    </row>
    <row r="16" spans="1:3">
      <c t="s" r="A16" s="4">
        <v>40</v>
      </c>
      <c t="n" r="B16" s="6">
        <v>1195839</v>
      </c>
      <c t="n" r="C16" s="6">
        <v>1335771</v>
      </c>
    </row>
    <row r="17" spans="1:3">
      <c t="s" r="A17" s="4">
        <v>41</v>
      </c>
      <c t="n" r="B17" s="6">
        <v>10680215</v>
      </c>
      <c t="n" r="C17" s="6">
        <v>10333140</v>
      </c>
    </row>
    <row r="18" spans="1:3">
      <c t="s" r="A18" s="4">
        <v>42</v>
      </c>
      <c t="n" r="B18" s="6">
        <v>1555564</v>
      </c>
      <c t="n" r="C18" s="6">
        <v>1572063</v>
      </c>
    </row>
    <row r="19" spans="1:3">
      <c t="s" r="A19" s="4">
        <v>43</v>
      </c>
      <c t="n" r="B19" s="6">
        <v>7090781</v>
      </c>
      <c t="n" r="C19" s="6">
        <v>6846110</v>
      </c>
    </row>
    <row r="20" spans="1:3">
      <c t="s" r="A20" s="4">
        <v>44</v>
      </c>
      <c t="n" r="B20" s="6">
        <v>19326560</v>
      </c>
      <c t="n" r="C20" s="6">
        <v>18751313</v>
      </c>
    </row>
    <row r="21" spans="1:3">
      <c t="s" r="A21" s="3">
        <v>45</v>
      </c>
    </row>
    <row r="22" spans="1:3">
      <c t="s" r="A22" s="4">
        <v>46</v>
      </c>
      <c t="n" r="B22" s="7">
        <v>437380</v>
      </c>
      <c t="n" r="C22" s="7">
        <v>437380</v>
      </c>
    </row>
    <row r="23" spans="1:3">
      <c t="s" r="A23" s="4">
        <v>47</v>
      </c>
      <c t="s" r="B23" s="4">
        <v>48</v>
      </c>
      <c t="s" r="C23" s="4">
        <v>48</v>
      </c>
    </row>
    <row r="24" spans="1:3">
      <c t="s" r="A24" s="3">
        <v>49</v>
      </c>
    </row>
    <row r="25" spans="1:3">
      <c t="s" r="A25" s="4">
        <v>50</v>
      </c>
      <c t="n" r="B25" s="7">
        <v>46387</v>
      </c>
      <c t="n" r="C25" s="7">
        <v>46387</v>
      </c>
    </row>
    <row r="26" spans="1:3">
      <c t="s" r="A26" s="4">
        <v>51</v>
      </c>
      <c t="n" r="B26" s="6">
        <v>3023771</v>
      </c>
      <c t="n" r="C26" s="6">
        <v>3009008</v>
      </c>
    </row>
    <row r="27" spans="1:3">
      <c t="s" r="A27" s="4">
        <v>52</v>
      </c>
      <c t="n" r="B27" s="6">
        <v>-204789</v>
      </c>
      <c t="n" r="C27" s="6">
        <v>-204789</v>
      </c>
    </row>
    <row r="28" spans="1:3">
      <c t="s" r="A28" s="4">
        <v>53</v>
      </c>
      <c t="n" r="B28" s="6">
        <v>-13915284</v>
      </c>
      <c t="n" r="C28" s="6">
        <v>-12815929</v>
      </c>
    </row>
    <row r="29" spans="1:3">
      <c t="s" r="A29" s="4">
        <v>54</v>
      </c>
      <c t="n" r="B29" s="6">
        <v>-11025810</v>
      </c>
      <c t="n" r="C29" s="6">
        <v>-9941751</v>
      </c>
    </row>
    <row r="30" spans="1:3">
      <c t="s" r="A30" s="4">
        <v>55</v>
      </c>
      <c t="n" r="B30" s="6">
        <v>8738130</v>
      </c>
      <c t="n" r="C30" s="6">
        <v>9246942</v>
      </c>
    </row>
    <row r="31" spans="1:3">
      <c t="s" r="A31" s="4">
        <v>56</v>
      </c>
    </row>
    <row r="32" spans="1:3">
      <c t="s" r="A32" s="3">
        <v>49</v>
      </c>
    </row>
    <row r="33" spans="1:3">
      <c t="s" r="A33" s="4">
        <v>57</v>
      </c>
      <c t="n" r="B33" s="6">
        <v>5</v>
      </c>
      <c t="n" r="C33" s="6">
        <v>5</v>
      </c>
    </row>
    <row r="34" spans="1:3">
      <c t="s" r="A34" s="4">
        <v>58</v>
      </c>
    </row>
    <row r="35" spans="1:3">
      <c t="s" r="A35" s="3">
        <v>49</v>
      </c>
    </row>
    <row r="36" spans="1:3">
      <c t="s" r="A36" s="4">
        <v>57</v>
      </c>
      <c t="n" r="B36" s="6">
        <v>3</v>
      </c>
      <c t="n" r="C36" s="6">
        <v>3</v>
      </c>
    </row>
    <row r="37" spans="1:3">
      <c t="s" r="A37" s="4">
        <v>59</v>
      </c>
    </row>
    <row r="38" spans="1:3">
      <c t="s" r="A38" s="3">
        <v>45</v>
      </c>
    </row>
    <row r="39" spans="1:3">
      <c t="s" r="A39" s="4">
        <v>46</v>
      </c>
      <c t="n" r="B39" s="6">
        <v>129027</v>
      </c>
      <c t="n" r="C39" s="6">
        <v>129027</v>
      </c>
    </row>
    <row r="40" spans="1:3">
      <c t="s" r="A40" s="3">
        <v>49</v>
      </c>
    </row>
    <row r="41" spans="1:3">
      <c t="s" r="A41" s="4">
        <v>57</v>
      </c>
      <c t="n" r="B41" s="6">
        <v>18308</v>
      </c>
      <c t="n" r="C41" s="6">
        <v>18308</v>
      </c>
    </row>
    <row r="42" spans="1:3">
      <c t="s" r="A42" s="4">
        <v>60</v>
      </c>
    </row>
    <row r="43" spans="1:3">
      <c t="s" r="A43" s="3">
        <v>45</v>
      </c>
    </row>
    <row r="44" spans="1:3">
      <c t="s" r="A44" s="4">
        <v>46</v>
      </c>
      <c t="n" r="B44" s="6">
        <v>308353</v>
      </c>
      <c t="n" r="C44" s="6">
        <v>308353</v>
      </c>
    </row>
    <row r="45" spans="1:3">
      <c t="s" r="A45" s="3">
        <v>49</v>
      </c>
    </row>
    <row r="46" spans="1:3">
      <c t="s" r="A46" s="4">
        <v>57</v>
      </c>
      <c t="n" r="B46" s="7">
        <v>5789</v>
      </c>
      <c t="n" r="C46" s="7">
        <v>52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1</v>
      </c>
      <c t="s" r="B1" s="2">
        <v>1</v>
      </c>
    </row>
    <row r="2" spans="1:2">
      <c t="s" r="B2" s="2">
        <v>2</v>
      </c>
    </row>
    <row r="3" spans="1:2">
      <c t="s" r="A3" s="3">
        <v>170</v>
      </c>
    </row>
    <row r="4" spans="1:2">
      <c t="s" r="A4" s="4">
        <v>222</v>
      </c>
      <c t="s" r="B4"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4</v>
      </c>
      <c t="s" r="B1" s="2">
        <v>1</v>
      </c>
    </row>
    <row r="2" spans="1:2">
      <c t="s" r="B2" s="2">
        <v>2</v>
      </c>
    </row>
    <row r="3" spans="1:2">
      <c t="s" r="A3" s="3">
        <v>174</v>
      </c>
    </row>
    <row r="4" spans="1:2">
      <c t="s" r="A4" s="4">
        <v>225</v>
      </c>
      <c t="s" r="B4" s="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178</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86</v>
      </c>
    </row>
    <row r="4" spans="1:2">
      <c t="s" r="A4" s="4">
        <v>231</v>
      </c>
      <c t="s" r="B4"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t="s" r="A1" s="1">
        <v>233</v>
      </c>
      <c t="s" r="B1" s="2">
        <v>1</v>
      </c>
    </row>
    <row r="2" spans="1:2">
      <c t="s" r="B2" s="2">
        <v>2</v>
      </c>
    </row>
    <row r="3" spans="1:2">
      <c t="s" r="A3" s="3">
        <v>234</v>
      </c>
    </row>
    <row r="4" spans="1:2">
      <c t="s" r="A4" s="4">
        <v>235</v>
      </c>
      <c t="s" r="B4" s="4">
        <v>236</v>
      </c>
    </row>
    <row r="5" spans="1:2">
      <c t="s" r="A5" s="4">
        <v>237</v>
      </c>
      <c t="s" r="B5" s="4">
        <v>238</v>
      </c>
    </row>
    <row r="6" spans="1:2">
      <c t="s" r="A6" s="4">
        <v>239</v>
      </c>
    </row>
    <row r="7" spans="1:2">
      <c t="s" r="A7" s="3">
        <v>234</v>
      </c>
    </row>
    <row r="8" spans="1:2">
      <c t="s" r="A8" s="4">
        <v>240</v>
      </c>
      <c t="s" r="B8"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2</v>
      </c>
      <c t="s" r="B1" s="2">
        <v>1</v>
      </c>
    </row>
    <row r="2" spans="1:2">
      <c t="s" r="B2" s="2">
        <v>2</v>
      </c>
    </row>
    <row r="3" spans="1:2">
      <c t="s" r="A3" s="3">
        <v>194</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45</v>
      </c>
      <c t="s" r="B1" s="2">
        <v>1</v>
      </c>
    </row>
    <row r="2" spans="1:3">
      <c t="s" r="B2" s="2">
        <v>2</v>
      </c>
      <c t="s" r="C2" s="2">
        <v>78</v>
      </c>
    </row>
    <row r="3" spans="1:3">
      <c t="s" r="A3" s="3">
        <v>246</v>
      </c>
    </row>
    <row r="4" spans="1:3">
      <c t="s" r="A4" s="4">
        <v>247</v>
      </c>
      <c t="n" r="B4" s="7">
        <v>-1099355</v>
      </c>
      <c t="n" r="C4" s="7">
        <v>-729297</v>
      </c>
    </row>
    <row r="5" spans="1:3">
      <c t="s" r="A5" s="4">
        <v>97</v>
      </c>
      <c t="n" r="B5" s="6">
        <v>19890</v>
      </c>
      <c t="n" r="C5" s="6">
        <v>19891</v>
      </c>
    </row>
    <row r="6" spans="1:3">
      <c t="s" r="A6" s="4">
        <v>248</v>
      </c>
      <c t="n" r="B6" s="7">
        <v>-1119245</v>
      </c>
      <c t="n" r="C6" s="7">
        <v>-749188</v>
      </c>
    </row>
    <row r="7" spans="1:3">
      <c t="s" r="A7" s="3">
        <v>249</v>
      </c>
    </row>
    <row r="8" spans="1:3">
      <c t="s" r="A8" s="4">
        <v>250</v>
      </c>
      <c t="n" r="B8" s="6">
        <v>46386220</v>
      </c>
      <c t="n" r="C8" s="6">
        <v>39987080</v>
      </c>
    </row>
    <row r="9" spans="1:3">
      <c t="s" r="A9" s="3">
        <v>99</v>
      </c>
    </row>
    <row r="10" spans="1:3">
      <c t="s" r="A10" s="4">
        <v>100</v>
      </c>
      <c t="n" r="B10" s="8">
        <v>-0.02</v>
      </c>
      <c t="n" r="C10" s="8">
        <v>-0.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51</v>
      </c>
      <c t="s" r="C1" s="2">
        <v>1</v>
      </c>
    </row>
    <row r="2" spans="1:4">
      <c t="s" r="C2" s="2">
        <v>2</v>
      </c>
      <c t="s" r="D2" s="2">
        <v>78</v>
      </c>
    </row>
    <row r="3" spans="1:4">
      <c t="s" r="A3" s="3">
        <v>252</v>
      </c>
    </row>
    <row r="4" spans="1:4">
      <c t="s" r="A4" s="4">
        <v>253</v>
      </c>
      <c t="n" r="C4" s="6">
        <v>1187050014</v>
      </c>
      <c t="n" r="D4" s="6">
        <v>763017722</v>
      </c>
    </row>
    <row r="5" spans="1:4">
      <c t="s" r="A5" s="4">
        <v>254</v>
      </c>
    </row>
    <row r="6" spans="1:4">
      <c t="s" r="A6" s="3">
        <v>252</v>
      </c>
    </row>
    <row r="7" spans="1:4">
      <c t="s" r="A7" s="4">
        <v>253</v>
      </c>
      <c t="n" r="C7" s="6">
        <v>667169</v>
      </c>
      <c t="n" r="D7" s="6">
        <v>667169</v>
      </c>
    </row>
    <row r="8" spans="1:4">
      <c t="s" r="A8" s="4">
        <v>255</v>
      </c>
    </row>
    <row r="9" spans="1:4">
      <c t="s" r="A9" s="3">
        <v>252</v>
      </c>
    </row>
    <row r="10" spans="1:4">
      <c t="s" r="A10" s="4">
        <v>253</v>
      </c>
      <c t="n" r="C10" s="6">
        <v>393645</v>
      </c>
      <c t="n" r="D10" s="6">
        <v>393645</v>
      </c>
    </row>
    <row r="11" spans="1:4">
      <c t="s" r="A11" s="4">
        <v>256</v>
      </c>
    </row>
    <row r="12" spans="1:4">
      <c t="s" r="A12" s="3">
        <v>252</v>
      </c>
    </row>
    <row r="13" spans="1:4">
      <c t="s" r="A13" s="4">
        <v>253</v>
      </c>
      <c t="s" r="B13" s="4">
        <v>257</v>
      </c>
      <c t="n" r="C13" s="6">
        <v>797680000</v>
      </c>
      <c t="n" r="D13" s="6">
        <v>760959600</v>
      </c>
    </row>
    <row r="14" spans="1:4">
      <c t="s" r="A14" s="4">
        <v>258</v>
      </c>
    </row>
    <row r="15" spans="1:4">
      <c t="s" r="A15" s="3">
        <v>252</v>
      </c>
    </row>
    <row r="16" spans="1:4">
      <c t="s" r="A16" s="4">
        <v>253</v>
      </c>
      <c t="s" r="B16" s="4">
        <v>257</v>
      </c>
      <c t="n" r="C16" s="6">
        <v>388309200</v>
      </c>
      <c t="n" r="D16" s="6">
        <v>0</v>
      </c>
    </row>
    <row r="17" spans="1:4">
      <c t="s" r="A17" s="4">
        <v>259</v>
      </c>
    </row>
    <row r="18" spans="1:4">
      <c t="s" r="A18" s="3">
        <v>252</v>
      </c>
    </row>
    <row r="19" spans="1:4">
      <c t="s" r="A19" s="4">
        <v>253</v>
      </c>
      <c t="n" r="C19" s="6">
        <v>0</v>
      </c>
      <c t="n" r="D19" s="6">
        <v>797358</v>
      </c>
    </row>
    <row r="20" spans="1:4">
      <c t="s" r="A20" s="4">
        <v>260</v>
      </c>
    </row>
    <row r="21" spans="1:4">
      <c t="s" r="A21" s="3">
        <v>252</v>
      </c>
    </row>
    <row r="22" spans="1:4">
      <c t="s" r="A22" s="4">
        <v>253</v>
      </c>
      <c t="n" r="C22" s="6">
        <v>0</v>
      </c>
      <c t="n" r="D22" s="6">
        <v>200000</v>
      </c>
    </row>
    <row r="23" spans="1:4">
      <c t="n" r="A23"/>
    </row>
    <row r="24" spans="1:4">
      <c t="s" r="A24" s="4">
        <v>257</v>
      </c>
      <c t="s" r="B24" s="4">
        <v>261</v>
      </c>
    </row>
  </sheetData>
  <mergeCells count="4">
    <mergeCell ref="A1:B2"/>
    <mergeCell ref="C1:D1"/>
    <mergeCell ref="A23:C23"/>
    <mergeCell ref="B24:C2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2"/>
    <col customWidth="1" max="2" min="2" width="27"/>
    <col customWidth="1" max="3" min="3" width="27"/>
    <col customWidth="1" max="4" min="4" width="27"/>
    <col customWidth="1" max="5" min="5" width="27"/>
    <col customWidth="1" max="6" min="6" width="21"/>
    <col customWidth="1" max="7" min="7" width="21"/>
    <col customWidth="1" max="8" min="8" width="14"/>
  </cols>
  <sheetData>
    <row r="1" spans="1:8">
      <c t="s" r="A1" s="1">
        <v>262</v>
      </c>
      <c t="s" r="B1" s="2">
        <v>263</v>
      </c>
      <c t="s" r="C1" s="2">
        <v>264</v>
      </c>
      <c t="s" r="D1" s="2">
        <v>265</v>
      </c>
      <c t="s" r="E1" s="2">
        <v>266</v>
      </c>
      <c t="s" r="F1" s="2">
        <v>267</v>
      </c>
      <c t="s" r="G1" s="2">
        <v>268</v>
      </c>
      <c t="s" r="H1" s="2">
        <v>78</v>
      </c>
    </row>
    <row r="2" spans="1:8">
      <c t="s" r="A2" s="3">
        <v>269</v>
      </c>
    </row>
    <row r="3" spans="1:8">
      <c t="s" r="A3" s="4">
        <v>270</v>
      </c>
      <c t="n" r="F3" s="7">
        <v>4600000</v>
      </c>
      <c t="n" r="G3" s="7">
        <v>3600000</v>
      </c>
    </row>
    <row r="4" spans="1:8">
      <c t="s" r="A4" s="4">
        <v>271</v>
      </c>
      <c t="n" r="F4" s="7">
        <v>-13915284</v>
      </c>
      <c t="n" r="G4" s="7">
        <v>-12815929</v>
      </c>
    </row>
    <row r="5" spans="1:8">
      <c t="s" r="A5" s="4">
        <v>272</v>
      </c>
    </row>
    <row r="6" spans="1:8">
      <c t="s" r="A6" s="3">
        <v>269</v>
      </c>
    </row>
    <row r="7" spans="1:8">
      <c t="s" r="A7" s="4">
        <v>273</v>
      </c>
      <c t="n" r="C7" s="6">
        <v>200000</v>
      </c>
      <c t="n" r="D7" s="6">
        <v>3559706</v>
      </c>
      <c t="n" r="E7" s="6">
        <v>6000000</v>
      </c>
    </row>
    <row r="8" spans="1:8">
      <c t="s" r="A8" s="4">
        <v>274</v>
      </c>
      <c t="n" r="C8" s="7">
        <v>2000</v>
      </c>
      <c t="n" r="D8" s="7">
        <v>177985</v>
      </c>
      <c t="n" r="E8" s="7">
        <v>300000</v>
      </c>
    </row>
    <row r="9" spans="1:8">
      <c t="s" r="A9" s="4">
        <v>275</v>
      </c>
    </row>
    <row r="10" spans="1:8">
      <c t="s" r="A10" s="3">
        <v>269</v>
      </c>
    </row>
    <row r="11" spans="1:8">
      <c t="s" r="A11" s="4">
        <v>276</v>
      </c>
      <c t="s" r="G11" s="4">
        <v>277</v>
      </c>
    </row>
    <row r="12" spans="1:8">
      <c t="s" r="A12" s="4">
        <v>278</v>
      </c>
    </row>
    <row r="13" spans="1:8">
      <c t="s" r="A13" s="3">
        <v>269</v>
      </c>
    </row>
    <row r="14" spans="1:8">
      <c t="s" r="A14" s="4">
        <v>276</v>
      </c>
      <c t="s" r="H14" s="4">
        <v>279</v>
      </c>
    </row>
    <row r="15" spans="1:8">
      <c t="s" r="A15" s="4">
        <v>280</v>
      </c>
    </row>
    <row r="16" spans="1:8">
      <c t="s" r="A16" s="3">
        <v>269</v>
      </c>
    </row>
    <row r="17" spans="1:8">
      <c t="s" r="A17" s="4">
        <v>276</v>
      </c>
      <c t="s" r="H17" s="4">
        <v>281</v>
      </c>
    </row>
    <row r="18" spans="1:8">
      <c t="s" r="A18" s="4">
        <v>282</v>
      </c>
    </row>
    <row r="19" spans="1:8">
      <c t="s" r="A19" s="3">
        <v>269</v>
      </c>
    </row>
    <row r="20" spans="1:8">
      <c t="s" r="A20" s="4">
        <v>276</v>
      </c>
      <c t="s" r="F20" s="4">
        <v>283</v>
      </c>
      <c t="s" r="G20" s="4">
        <v>284</v>
      </c>
    </row>
    <row r="21" spans="1:8">
      <c t="s" r="A21" s="4">
        <v>285</v>
      </c>
    </row>
    <row r="22" spans="1:8">
      <c t="s" r="A22" s="3">
        <v>269</v>
      </c>
    </row>
    <row r="23" spans="1:8">
      <c t="s" r="A23" s="4">
        <v>276</v>
      </c>
      <c t="s" r="G23" s="4">
        <v>286</v>
      </c>
    </row>
    <row r="24" spans="1:8">
      <c t="s" r="A24" s="4">
        <v>287</v>
      </c>
    </row>
    <row r="25" spans="1:8">
      <c t="s" r="A25" s="3">
        <v>269</v>
      </c>
    </row>
    <row r="26" spans="1:8">
      <c t="s" r="A26" s="4">
        <v>276</v>
      </c>
      <c t="s" r="F26" s="4">
        <v>288</v>
      </c>
    </row>
    <row r="27" spans="1:8">
      <c t="s" r="A27" s="4">
        <v>289</v>
      </c>
    </row>
    <row r="28" spans="1:8">
      <c t="s" r="A28" s="3">
        <v>269</v>
      </c>
    </row>
    <row r="29" spans="1:8">
      <c t="s" r="A29" s="4">
        <v>276</v>
      </c>
      <c t="s" r="F29" s="4">
        <v>290</v>
      </c>
    </row>
    <row r="30" spans="1:8">
      <c t="s" r="A30" s="4">
        <v>291</v>
      </c>
    </row>
    <row r="31" spans="1:8">
      <c t="s" r="A31" s="3">
        <v>269</v>
      </c>
    </row>
    <row r="32" spans="1:8">
      <c t="s" r="A32" s="4">
        <v>276</v>
      </c>
      <c t="s" r="F32" s="4">
        <v>292</v>
      </c>
    </row>
    <row r="33" spans="1:8">
      <c t="s" r="A33" s="4">
        <v>293</v>
      </c>
    </row>
    <row r="34" spans="1:8">
      <c t="s" r="A34" s="3">
        <v>269</v>
      </c>
    </row>
    <row r="35" spans="1:8">
      <c t="s" r="A35" s="4">
        <v>276</v>
      </c>
      <c t="s" r="F35" s="4">
        <v>290</v>
      </c>
    </row>
    <row r="36" spans="1:8">
      <c t="s" r="A36" s="4">
        <v>294</v>
      </c>
    </row>
    <row r="37" spans="1:8">
      <c t="s" r="A37" s="3">
        <v>269</v>
      </c>
    </row>
    <row r="38" spans="1:8">
      <c t="s" r="A38" s="4">
        <v>295</v>
      </c>
      <c t="n" r="F38" s="6">
        <v>400</v>
      </c>
    </row>
    <row r="39" spans="1:8">
      <c t="s" r="A39" s="4">
        <v>296</v>
      </c>
    </row>
    <row r="40" spans="1:8">
      <c t="s" r="A40" s="3">
        <v>269</v>
      </c>
    </row>
    <row r="41" spans="1:8">
      <c t="s" r="A41" s="4">
        <v>273</v>
      </c>
      <c t="n" r="B41" s="6">
        <v>232352</v>
      </c>
      <c t="n" r="C41" s="6">
        <v>12000</v>
      </c>
    </row>
    <row r="42" spans="1:8">
      <c t="s" r="A42" s="4">
        <v>274</v>
      </c>
      <c t="n" r="B42" s="7">
        <v>600000</v>
      </c>
      <c t="n" r="C42" s="7">
        <v>79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97</v>
      </c>
      <c t="s" r="B1" s="2">
        <v>2</v>
      </c>
      <c t="s" r="C1" s="2">
        <v>25</v>
      </c>
    </row>
    <row r="2" spans="1:3">
      <c t="s" r="A2" s="4">
        <v>298</v>
      </c>
      <c t="n" r="B2" s="7">
        <v>750704</v>
      </c>
      <c t="n" r="C2" s="7">
        <v>30032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v>
      </c>
      <c t="s" r="B1" s="2">
        <v>2</v>
      </c>
      <c t="s" r="C1" s="2">
        <v>25</v>
      </c>
    </row>
    <row r="2" spans="1:3">
      <c t="s" r="A2" s="4">
        <v>62</v>
      </c>
      <c t="n" r="B2" s="8">
        <v>0.01</v>
      </c>
      <c t="n" r="C2" s="8">
        <v>0.01</v>
      </c>
    </row>
    <row r="3" spans="1:3">
      <c t="s" r="A3" s="4">
        <v>63</v>
      </c>
      <c t="n" r="B3" s="6">
        <v>5000000</v>
      </c>
      <c t="n" r="C3" s="6">
        <v>5000000</v>
      </c>
    </row>
    <row r="4" spans="1:3">
      <c t="s" r="A4" s="4">
        <v>64</v>
      </c>
      <c t="n" r="B4" s="9">
        <v>0.001</v>
      </c>
      <c t="n" r="C4" s="9">
        <v>0.001</v>
      </c>
    </row>
    <row r="5" spans="1:3">
      <c t="s" r="A5" s="4">
        <v>65</v>
      </c>
      <c t="n" r="B5" s="6">
        <v>70000000</v>
      </c>
      <c t="n" r="C5" s="6">
        <v>70000000</v>
      </c>
    </row>
    <row r="6" spans="1:3">
      <c t="s" r="A6" s="4">
        <v>66</v>
      </c>
      <c t="n" r="B6" s="6">
        <v>46386220</v>
      </c>
      <c t="n" r="C6" s="6">
        <v>46386220</v>
      </c>
    </row>
    <row r="7" spans="1:3">
      <c t="s" r="A7" s="4">
        <v>67</v>
      </c>
      <c t="n" r="B7" s="6">
        <v>46386220</v>
      </c>
      <c t="n" r="C7" s="6">
        <v>46386220</v>
      </c>
    </row>
    <row r="8" spans="1:3">
      <c t="s" r="A8" s="4">
        <v>56</v>
      </c>
    </row>
    <row r="9" spans="1:3">
      <c t="s" r="A9" s="4">
        <v>62</v>
      </c>
      <c t="n" r="B9" s="7">
        <v>1000</v>
      </c>
      <c t="n" r="C9" s="7">
        <v>1000</v>
      </c>
    </row>
    <row r="10" spans="1:3">
      <c t="s" r="A10" s="4">
        <v>68</v>
      </c>
      <c t="n" r="B10" s="6">
        <v>4500</v>
      </c>
      <c t="n" r="C10" s="6">
        <v>4500</v>
      </c>
    </row>
    <row r="11" spans="1:3">
      <c t="s" r="A11" s="4">
        <v>69</v>
      </c>
      <c t="n" r="B11" s="6">
        <v>500</v>
      </c>
      <c t="n" r="C11" s="6">
        <v>500</v>
      </c>
    </row>
    <row r="12" spans="1:3">
      <c t="s" r="A12" s="4">
        <v>70</v>
      </c>
      <c t="n" r="B12" s="6">
        <v>500</v>
      </c>
      <c t="n" r="C12" s="6">
        <v>500</v>
      </c>
    </row>
    <row r="13" spans="1:3">
      <c t="s" r="A13" s="4">
        <v>71</v>
      </c>
      <c t="n" r="B13" s="7">
        <v>1397158</v>
      </c>
      <c t="n" r="C13" s="7">
        <v>1397158</v>
      </c>
    </row>
    <row r="14" spans="1:3">
      <c t="s" r="A14" s="4">
        <v>58</v>
      </c>
    </row>
    <row r="15" spans="1:3">
      <c t="s" r="A15" s="4">
        <v>62</v>
      </c>
      <c t="n" r="B15" s="7">
        <v>1000</v>
      </c>
      <c t="n" r="C15" s="7">
        <v>1000</v>
      </c>
    </row>
    <row r="16" spans="1:3">
      <c t="s" r="A16" s="4">
        <v>68</v>
      </c>
      <c t="n" r="B16" s="6">
        <v>1000</v>
      </c>
      <c t="n" r="C16" s="6">
        <v>1000</v>
      </c>
    </row>
    <row r="17" spans="1:3">
      <c t="s" r="A17" s="4">
        <v>69</v>
      </c>
      <c t="n" r="B17" s="6">
        <v>295</v>
      </c>
      <c t="n" r="C17" s="6">
        <v>295</v>
      </c>
    </row>
    <row r="18" spans="1:3">
      <c t="s" r="A18" s="4">
        <v>70</v>
      </c>
      <c t="n" r="B18" s="6">
        <v>295</v>
      </c>
      <c t="n" r="C18" s="6">
        <v>295</v>
      </c>
    </row>
    <row r="19" spans="1:3">
      <c t="s" r="A19" s="4">
        <v>71</v>
      </c>
      <c t="n" r="B19" s="7">
        <v>862613</v>
      </c>
      <c t="n" r="C19" s="7">
        <v>862613</v>
      </c>
    </row>
    <row r="20" spans="1:3">
      <c t="s" r="A20" s="4">
        <v>59</v>
      </c>
    </row>
    <row r="21" spans="1:3">
      <c t="s" r="A21" s="4">
        <v>62</v>
      </c>
      <c t="n" r="B21" s="7">
        <v>4</v>
      </c>
      <c t="n" r="C21" s="7">
        <v>4</v>
      </c>
    </row>
    <row r="22" spans="1:3">
      <c t="s" r="A22" s="4">
        <v>68</v>
      </c>
      <c t="n" r="B22" s="6">
        <v>2000000</v>
      </c>
      <c t="n" r="C22" s="6">
        <v>2000000</v>
      </c>
    </row>
    <row r="23" spans="1:3">
      <c t="s" r="A23" s="4">
        <v>69</v>
      </c>
      <c t="n" r="B23" s="6">
        <v>1830759</v>
      </c>
      <c t="n" r="C23" s="6">
        <v>1830759</v>
      </c>
    </row>
    <row r="24" spans="1:3">
      <c t="s" r="A24" s="4">
        <v>70</v>
      </c>
      <c t="n" r="B24" s="6">
        <v>1830759</v>
      </c>
      <c t="n" r="C24" s="6">
        <v>1830759</v>
      </c>
    </row>
    <row r="25" spans="1:3">
      <c t="s" r="A25" s="4">
        <v>71</v>
      </c>
      <c t="n" r="B25" s="7">
        <v>7323036</v>
      </c>
      <c t="n" r="C25" s="7">
        <v>7323036</v>
      </c>
    </row>
    <row r="26" spans="1:3">
      <c t="s" r="A26" s="4">
        <v>72</v>
      </c>
      <c t="n" r="B26" s="7">
        <v>4</v>
      </c>
      <c t="n" r="C26" s="7">
        <v>4</v>
      </c>
    </row>
    <row r="27" spans="1:3">
      <c t="s" r="A27" s="4">
        <v>73</v>
      </c>
      <c t="n" r="B27" s="6">
        <v>2000000</v>
      </c>
      <c t="n" r="C27" s="6">
        <v>2000000</v>
      </c>
    </row>
    <row r="28" spans="1:3">
      <c t="s" r="A28" s="4">
        <v>74</v>
      </c>
      <c t="n" r="B28" s="6">
        <v>163441</v>
      </c>
      <c t="n" r="C28" s="6">
        <v>163441</v>
      </c>
    </row>
    <row r="29" spans="1:3">
      <c t="s" r="A29" s="4">
        <v>75</v>
      </c>
      <c t="n" r="B29" s="6">
        <v>163441</v>
      </c>
      <c t="n" r="C29" s="6">
        <v>163441</v>
      </c>
    </row>
    <row r="30" spans="1:3">
      <c t="s" r="A30" s="4">
        <v>76</v>
      </c>
      <c t="n" r="B30" s="7">
        <v>653764</v>
      </c>
      <c t="n" r="C30" s="7">
        <v>653764</v>
      </c>
    </row>
    <row r="31" spans="1:3">
      <c t="s" r="A31" s="4">
        <v>60</v>
      </c>
    </row>
    <row r="32" spans="1:3">
      <c t="s" r="A32" s="4">
        <v>62</v>
      </c>
      <c t="n" r="B32" s="7">
        <v>4</v>
      </c>
      <c t="n" r="C32" s="7">
        <v>4</v>
      </c>
    </row>
    <row r="33" spans="1:3">
      <c t="s" r="A33" s="4">
        <v>68</v>
      </c>
      <c t="n" r="B33" s="6">
        <v>1980000</v>
      </c>
      <c t="n" r="C33" s="6">
        <v>1980000</v>
      </c>
    </row>
    <row r="34" spans="1:3">
      <c t="s" r="A34" s="4">
        <v>69</v>
      </c>
      <c t="n" r="B34" s="6">
        <v>578870</v>
      </c>
      <c t="n" r="C34" s="6">
        <v>525558</v>
      </c>
    </row>
    <row r="35" spans="1:3">
      <c t="s" r="A35" s="4">
        <v>70</v>
      </c>
      <c t="n" r="B35" s="6">
        <v>578870</v>
      </c>
      <c t="n" r="C35" s="6">
        <v>525558</v>
      </c>
    </row>
    <row r="36" spans="1:3">
      <c t="s" r="A36" s="4">
        <v>71</v>
      </c>
      <c t="n" r="B36" s="7">
        <v>2315480</v>
      </c>
      <c t="n" r="C36" s="7">
        <v>2315480</v>
      </c>
    </row>
    <row r="37" spans="1:3">
      <c t="s" r="A37" s="4">
        <v>72</v>
      </c>
      <c t="n" r="B37" s="7">
        <v>4</v>
      </c>
      <c t="n" r="C37" s="7">
        <v>4</v>
      </c>
    </row>
    <row r="38" spans="1:3">
      <c t="s" r="A38" s="4">
        <v>73</v>
      </c>
      <c t="n" r="B38" s="6">
        <v>2000000</v>
      </c>
      <c t="n" r="C38" s="6">
        <v>2000000</v>
      </c>
    </row>
    <row r="39" spans="1:3">
      <c t="s" r="A39" s="4">
        <v>74</v>
      </c>
      <c t="n" r="B39" s="6">
        <v>391903</v>
      </c>
      <c t="n" r="C39" s="6">
        <v>391903</v>
      </c>
    </row>
    <row r="40" spans="1:3">
      <c t="s" r="A40" s="4">
        <v>75</v>
      </c>
      <c t="n" r="B40" s="6">
        <v>391903</v>
      </c>
      <c t="n" r="C40" s="6">
        <v>391903</v>
      </c>
    </row>
    <row r="41" spans="1:3">
      <c t="s" r="A41" s="4">
        <v>76</v>
      </c>
      <c t="n" r="B41" s="7">
        <v>1567612</v>
      </c>
      <c t="n" r="C41" s="7">
        <v>1567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5</v>
      </c>
    </row>
    <row r="2" spans="1:3">
      <c t="s" r="A2" s="3">
        <v>300</v>
      </c>
    </row>
    <row r="3" spans="1:3">
      <c t="s" r="A3" s="4">
        <v>301</v>
      </c>
      <c t="n" r="B3" s="7">
        <v>1232554</v>
      </c>
      <c t="n" r="C3" s="7">
        <v>1232555</v>
      </c>
    </row>
    <row r="4" spans="1:3">
      <c t="s" r="A4" s="4">
        <v>302</v>
      </c>
      <c t="n" r="B4" s="6">
        <v>416167</v>
      </c>
      <c t="n" r="C4" s="6">
        <v>191253</v>
      </c>
    </row>
    <row r="5" spans="1:3">
      <c t="s" r="A5" s="4">
        <v>303</v>
      </c>
      <c t="n" r="B5" s="6">
        <v>873062</v>
      </c>
      <c t="n" r="C5" s="6">
        <v>623798</v>
      </c>
    </row>
    <row r="6" spans="1:3">
      <c t="s" r="A6" s="4">
        <v>304</v>
      </c>
      <c t="n" r="B6" s="7">
        <v>2521783</v>
      </c>
      <c t="n" r="C6" s="7">
        <v>20476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05</v>
      </c>
      <c t="s" r="B1" s="2">
        <v>2</v>
      </c>
      <c t="s" r="C1" s="2">
        <v>25</v>
      </c>
    </row>
    <row r="2" spans="1:3">
      <c t="s" r="A2" s="3">
        <v>300</v>
      </c>
    </row>
    <row r="3" spans="1:3">
      <c t="s" r="A3" s="4">
        <v>306</v>
      </c>
      <c t="n" r="B3" s="7">
        <v>150000</v>
      </c>
    </row>
    <row r="4" spans="1:3">
      <c t="s" r="A4" s="4">
        <v>307</v>
      </c>
    </row>
    <row r="5" spans="1:3">
      <c t="s" r="A5" s="3">
        <v>300</v>
      </c>
    </row>
    <row r="6" spans="1:3">
      <c t="s" r="A6" s="4">
        <v>306</v>
      </c>
      <c t="n" r="C6" s="7">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t="s" r="A1" s="1">
        <v>308</v>
      </c>
      <c t="s" r="C1" s="2">
        <v>2</v>
      </c>
      <c t="s" r="D1" s="2">
        <v>25</v>
      </c>
    </row>
    <row r="2" spans="1:4">
      <c t="s" r="A2" s="3">
        <v>309</v>
      </c>
    </row>
    <row r="3" spans="1:4">
      <c t="s" r="A3" s="4">
        <v>310</v>
      </c>
      <c t="s" r="B3" s="4">
        <v>257</v>
      </c>
      <c t="n" r="C3" s="7">
        <v>681291</v>
      </c>
      <c t="n" r="D3" s="7">
        <v>817452</v>
      </c>
    </row>
    <row r="4" spans="1:4">
      <c t="s" r="A4" s="4">
        <v>311</v>
      </c>
      <c t="n" r="C4" s="6">
        <v>471023</v>
      </c>
      <c t="n" r="D4" s="6">
        <v>451133</v>
      </c>
    </row>
    <row r="5" spans="1:4">
      <c t="s" r="A5" s="4">
        <v>312</v>
      </c>
      <c t="s" r="B5" s="4">
        <v>313</v>
      </c>
      <c t="n" r="C5" s="6">
        <v>2189158</v>
      </c>
      <c t="n" r="D5" s="6">
        <v>2015277</v>
      </c>
    </row>
    <row r="6" spans="1:4">
      <c t="s" r="A6" s="4">
        <v>314</v>
      </c>
      <c t="n" r="C6" s="6">
        <v>205801</v>
      </c>
      <c t="n" r="D6" s="6">
        <v>295083</v>
      </c>
    </row>
    <row r="7" spans="1:4">
      <c t="s" r="A7" s="4">
        <v>315</v>
      </c>
      <c t="n" r="C7" s="7">
        <v>3547273</v>
      </c>
      <c t="n" r="D7" s="7">
        <v>3578945</v>
      </c>
    </row>
    <row r="8" spans="1:4">
      <c t="n" r="A8"/>
    </row>
    <row r="9" spans="1:4">
      <c t="s" r="A9" s="4">
        <v>257</v>
      </c>
      <c t="s" r="B9" s="4">
        <v>316</v>
      </c>
    </row>
    <row r="10" spans="1:4">
      <c t="s" r="A10" s="4">
        <v>313</v>
      </c>
      <c t="s" r="B10" s="4">
        <v>317</v>
      </c>
    </row>
  </sheetData>
  <mergeCells count="4">
    <mergeCell ref="A1:B1"/>
    <mergeCell ref="A8:C8"/>
    <mergeCell ref="B9:C9"/>
    <mergeCell ref="B10:C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18</v>
      </c>
      <c t="s" r="B1" s="2">
        <v>2</v>
      </c>
      <c t="s" r="C1" s="2">
        <v>25</v>
      </c>
    </row>
    <row r="2" spans="1:3">
      <c t="s" r="A2" s="3">
        <v>319</v>
      </c>
    </row>
    <row r="3" spans="1:3">
      <c t="s" r="A3" s="4">
        <v>320</v>
      </c>
      <c t="n" r="B3" s="7">
        <v>300000</v>
      </c>
      <c t="n" r="C3" s="7">
        <v>300000</v>
      </c>
    </row>
    <row r="4" spans="1:3">
      <c t="s" r="A4" s="4">
        <v>321</v>
      </c>
      <c t="n" r="B4" s="7">
        <v>1863031</v>
      </c>
      <c t="n" r="C4" s="7">
        <v>186303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322</v>
      </c>
      <c t="s" r="B1" s="2">
        <v>2</v>
      </c>
      <c t="s" r="C1" s="2">
        <v>25</v>
      </c>
    </row>
    <row r="2" spans="1:3">
      <c t="s" r="A2" s="3">
        <v>323</v>
      </c>
    </row>
    <row r="3" spans="1:3">
      <c t="s" r="A3" s="4">
        <v>324</v>
      </c>
      <c t="n" r="B3" s="7">
        <v>3607895</v>
      </c>
      <c t="n" r="C3" s="7">
        <v>3459183</v>
      </c>
    </row>
    <row r="4" spans="1:3">
      <c t="s" r="A4" s="4">
        <v>325</v>
      </c>
      <c t="n" r="B4" s="6">
        <v>-2052331</v>
      </c>
      <c t="n" r="C4" s="6">
        <v>-1887120</v>
      </c>
    </row>
    <row r="5" spans="1:3">
      <c t="s" r="A5" s="4">
        <v>326</v>
      </c>
      <c t="n" r="B5" s="6">
        <v>1555564</v>
      </c>
      <c t="n" r="C5" s="6">
        <v>1572063</v>
      </c>
    </row>
    <row r="6" spans="1:3">
      <c t="s" r="A6" s="4">
        <v>327</v>
      </c>
      <c t="n" r="B6" s="6">
        <v>7090781</v>
      </c>
      <c t="n" r="C6" s="6">
        <v>6846110</v>
      </c>
    </row>
    <row r="7" spans="1:3">
      <c t="s" r="A7" s="4">
        <v>328</v>
      </c>
    </row>
    <row r="8" spans="1:3">
      <c t="s" r="A8" s="3">
        <v>323</v>
      </c>
    </row>
    <row r="9" spans="1:3">
      <c t="s" r="A9" s="4">
        <v>329</v>
      </c>
      <c t="n" r="B9" s="6">
        <v>8129366</v>
      </c>
      <c t="n" r="C9" s="6">
        <v>8048682</v>
      </c>
    </row>
    <row r="10" spans="1:3">
      <c t="s" r="A10" s="4">
        <v>330</v>
      </c>
      <c t="n" r="B10" s="6">
        <v>-346259</v>
      </c>
      <c t="n" r="C10" s="6">
        <v>-400932</v>
      </c>
    </row>
    <row r="11" spans="1:3">
      <c t="s" r="A11" s="4">
        <v>331</v>
      </c>
      <c t="n" r="B11" s="6">
        <v>-692326</v>
      </c>
      <c t="n" r="C11" s="6">
        <v>-801640</v>
      </c>
    </row>
    <row r="12" spans="1:3">
      <c t="s" r="A12" s="4">
        <v>327</v>
      </c>
      <c t="n" r="B12" s="6">
        <v>7090781</v>
      </c>
      <c t="n" r="C12" s="6">
        <v>6846110</v>
      </c>
    </row>
    <row r="13" spans="1:3">
      <c t="s" r="A13" s="4">
        <v>332</v>
      </c>
    </row>
    <row r="14" spans="1:3">
      <c t="s" r="A14" s="3">
        <v>323</v>
      </c>
    </row>
    <row r="15" spans="1:3">
      <c t="s" r="A15" s="4">
        <v>324</v>
      </c>
      <c t="n" r="B15" s="6">
        <v>63000</v>
      </c>
      <c t="n" r="C15" s="6">
        <v>78000</v>
      </c>
    </row>
    <row r="16" spans="1:3">
      <c t="s" r="A16" s="4">
        <v>333</v>
      </c>
    </row>
    <row r="17" spans="1:3">
      <c t="s" r="A17" s="3">
        <v>323</v>
      </c>
    </row>
    <row r="18" spans="1:3">
      <c t="s" r="A18" s="4">
        <v>324</v>
      </c>
      <c t="n" r="B18" s="6">
        <v>125000</v>
      </c>
      <c t="n" r="C18" s="6">
        <v>125000</v>
      </c>
    </row>
    <row r="19" spans="1:3">
      <c t="s" r="A19" s="4">
        <v>334</v>
      </c>
    </row>
    <row r="20" spans="1:3">
      <c t="s" r="A20" s="3">
        <v>323</v>
      </c>
    </row>
    <row r="21" spans="1:3">
      <c t="s" r="A21" s="4">
        <v>324</v>
      </c>
      <c t="n" r="B21" s="6">
        <v>245184</v>
      </c>
      <c t="n" r="C21" s="6">
        <v>250000</v>
      </c>
    </row>
    <row r="22" spans="1:3">
      <c t="s" r="A22" s="4">
        <v>335</v>
      </c>
    </row>
    <row r="23" spans="1:3">
      <c t="s" r="A23" s="3">
        <v>323</v>
      </c>
    </row>
    <row r="24" spans="1:3">
      <c t="s" r="A24" s="4">
        <v>324</v>
      </c>
      <c t="n" r="B24" s="6">
        <v>38000</v>
      </c>
      <c t="n" r="C24" s="6">
        <v>38000</v>
      </c>
    </row>
    <row r="25" spans="1:3">
      <c t="s" r="A25" s="4">
        <v>336</v>
      </c>
    </row>
    <row r="26" spans="1:3">
      <c t="s" r="A26" s="3">
        <v>323</v>
      </c>
    </row>
    <row r="27" spans="1:3">
      <c t="s" r="A27" s="4">
        <v>324</v>
      </c>
      <c t="n" r="B27" s="6">
        <v>1030957</v>
      </c>
      <c t="n" r="C27" s="6">
        <v>960205</v>
      </c>
    </row>
    <row r="28" spans="1:3">
      <c t="s" r="A28" s="4">
        <v>337</v>
      </c>
    </row>
    <row r="29" spans="1:3">
      <c t="s" r="A29" s="3">
        <v>323</v>
      </c>
    </row>
    <row r="30" spans="1:3">
      <c t="s" r="A30" s="4">
        <v>324</v>
      </c>
      <c t="n" r="B30" s="6">
        <v>1249607</v>
      </c>
      <c t="n" r="C30" s="6">
        <v>1298978</v>
      </c>
    </row>
    <row r="31" spans="1:3">
      <c t="s" r="A31" s="4">
        <v>338</v>
      </c>
    </row>
    <row r="32" spans="1:3">
      <c t="s" r="A32" s="3">
        <v>323</v>
      </c>
    </row>
    <row r="33" spans="1:3">
      <c t="s" r="A33" s="4">
        <v>324</v>
      </c>
      <c t="n" r="B33" s="6">
        <v>0</v>
      </c>
      <c t="n" r="C33" s="6">
        <v>100000</v>
      </c>
    </row>
    <row r="34" spans="1:3">
      <c t="s" r="A34" s="4">
        <v>339</v>
      </c>
    </row>
    <row r="35" spans="1:3">
      <c t="s" r="A35" s="3">
        <v>323</v>
      </c>
    </row>
    <row r="36" spans="1:3">
      <c t="s" r="A36" s="4">
        <v>324</v>
      </c>
      <c t="n" r="B36" s="6">
        <v>609000</v>
      </c>
      <c t="n" r="C36" s="6">
        <v>609000</v>
      </c>
    </row>
    <row r="37" spans="1:3">
      <c t="s" r="A37" s="4">
        <v>340</v>
      </c>
    </row>
    <row r="38" spans="1:3">
      <c t="s" r="A38" s="3">
        <v>323</v>
      </c>
    </row>
    <row r="39" spans="1:3">
      <c t="s" r="A39" s="4">
        <v>324</v>
      </c>
      <c t="n" r="B39" s="6">
        <v>14000</v>
      </c>
      <c t="n" r="C39" s="6">
        <v>0</v>
      </c>
    </row>
    <row r="40" spans="1:3">
      <c t="s" r="A40" s="4">
        <v>341</v>
      </c>
    </row>
    <row r="41" spans="1:3">
      <c t="s" r="A41" s="3">
        <v>323</v>
      </c>
    </row>
    <row r="42" spans="1:3">
      <c t="s" r="A42" s="4">
        <v>324</v>
      </c>
      <c t="n" r="B42" s="6">
        <v>110000</v>
      </c>
      <c t="n" r="C42" s="6">
        <v>0</v>
      </c>
    </row>
    <row r="43" spans="1:3">
      <c t="s" r="A43" s="4">
        <v>342</v>
      </c>
    </row>
    <row r="44" spans="1:3">
      <c t="s" r="A44" s="3">
        <v>323</v>
      </c>
    </row>
    <row r="45" spans="1:3">
      <c t="s" r="A45" s="4">
        <v>324</v>
      </c>
      <c t="n" r="B45" s="6">
        <v>113147</v>
      </c>
      <c t="n" r="C45" s="6">
        <v>0</v>
      </c>
    </row>
    <row r="46" spans="1:3">
      <c t="s" r="A46" s="4">
        <v>343</v>
      </c>
    </row>
    <row r="47" spans="1:3">
      <c t="s" r="A47" s="3">
        <v>323</v>
      </c>
    </row>
    <row r="48" spans="1:3">
      <c t="s" r="A48" s="4">
        <v>324</v>
      </c>
      <c t="n" r="B48" s="7">
        <v>10000</v>
      </c>
      <c t="n" r="C48"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80"/>
    <col customWidth="1" max="5" min="5" width="58"/>
  </cols>
  <sheetData>
    <row r="1" spans="1:5">
      <c t="s" r="A1" s="1">
        <v>344</v>
      </c>
      <c t="s" r="B1" s="2">
        <v>345</v>
      </c>
      <c t="s" r="C1" s="2">
        <v>346</v>
      </c>
      <c t="s" r="D1" s="2">
        <v>2</v>
      </c>
      <c t="s" r="E1" s="2">
        <v>25</v>
      </c>
    </row>
    <row r="2" spans="1:5">
      <c t="s" r="A2" s="3">
        <v>323</v>
      </c>
    </row>
    <row r="3" spans="1:5">
      <c t="s" r="A3" s="4">
        <v>347</v>
      </c>
      <c t="s" r="C3" s="4">
        <v>348</v>
      </c>
    </row>
    <row r="4" spans="1:5">
      <c t="s" r="A4" s="4">
        <v>349</v>
      </c>
      <c t="s" r="C4" s="4">
        <v>350</v>
      </c>
    </row>
    <row r="5" spans="1:5">
      <c t="s" r="A5" s="4">
        <v>351</v>
      </c>
      <c t="n" r="C5" s="7">
        <v>8000000</v>
      </c>
    </row>
    <row r="6" spans="1:5">
      <c t="s" r="A6" s="4">
        <v>352</v>
      </c>
    </row>
    <row r="7" spans="1:5">
      <c t="s" r="A7" s="3">
        <v>323</v>
      </c>
    </row>
    <row r="8" spans="1:5">
      <c t="s" r="A8" s="4">
        <v>347</v>
      </c>
      <c t="s" r="C8" s="4">
        <v>353</v>
      </c>
    </row>
    <row r="9" spans="1:5">
      <c t="s" r="A9" s="4">
        <v>354</v>
      </c>
    </row>
    <row r="10" spans="1:5">
      <c t="s" r="A10" s="3">
        <v>323</v>
      </c>
    </row>
    <row r="11" spans="1:5">
      <c t="s" r="A11" s="4">
        <v>347</v>
      </c>
      <c t="s" r="D11" s="4">
        <v>355</v>
      </c>
      <c t="s" r="E11" s="4">
        <v>355</v>
      </c>
    </row>
    <row r="12" spans="1:5">
      <c t="s" r="A12" s="4">
        <v>349</v>
      </c>
      <c t="s" r="D12" s="4">
        <v>356</v>
      </c>
      <c t="s" r="E12" s="4">
        <v>356</v>
      </c>
    </row>
    <row r="13" spans="1:5">
      <c t="s" r="A13" s="4">
        <v>357</v>
      </c>
    </row>
    <row r="14" spans="1:5">
      <c t="s" r="A14" s="3">
        <v>323</v>
      </c>
    </row>
    <row r="15" spans="1:5">
      <c t="s" r="A15" s="4">
        <v>358</v>
      </c>
      <c t="s" r="D15" s="4">
        <v>359</v>
      </c>
      <c t="s" r="E15" s="4">
        <v>359</v>
      </c>
    </row>
    <row r="16" spans="1:5">
      <c t="s" r="A16" s="4">
        <v>349</v>
      </c>
      <c t="s" r="D16" s="4">
        <v>360</v>
      </c>
      <c t="s" r="E16" s="4">
        <v>360</v>
      </c>
    </row>
    <row r="17" spans="1:5">
      <c t="s" r="A17" s="4">
        <v>361</v>
      </c>
    </row>
    <row r="18" spans="1:5">
      <c t="s" r="A18" s="3">
        <v>323</v>
      </c>
    </row>
    <row r="19" spans="1:5">
      <c t="s" r="A19" s="4">
        <v>362</v>
      </c>
      <c t="n" r="D19" s="8">
        <v>3652.14</v>
      </c>
      <c t="n" r="E19" s="8">
        <v>3652.14</v>
      </c>
    </row>
    <row r="20" spans="1:5">
      <c t="s" r="A20" s="4">
        <v>347</v>
      </c>
      <c t="s" r="D20" s="4">
        <v>363</v>
      </c>
      <c t="s" r="E20" s="4">
        <v>363</v>
      </c>
    </row>
    <row r="21" spans="1:5">
      <c t="s" r="A21" s="4">
        <v>349</v>
      </c>
      <c t="s" r="D21" s="4">
        <v>364</v>
      </c>
    </row>
    <row r="22" spans="1:5">
      <c t="s" r="A22" s="4">
        <v>365</v>
      </c>
    </row>
    <row r="23" spans="1:5">
      <c t="s" r="A23" s="3">
        <v>323</v>
      </c>
    </row>
    <row r="24" spans="1:5">
      <c t="s" r="A24" s="4">
        <v>362</v>
      </c>
      <c t="n" r="D24" s="7">
        <v>2000</v>
      </c>
      <c t="n" r="E24" s="7">
        <v>2000</v>
      </c>
    </row>
    <row r="25" spans="1:5">
      <c t="s" r="A25" s="4">
        <v>347</v>
      </c>
      <c t="s" r="D25" s="4">
        <v>355</v>
      </c>
      <c t="s" r="E25" s="4">
        <v>355</v>
      </c>
    </row>
    <row r="26" spans="1:5">
      <c t="s" r="A26" s="4">
        <v>349</v>
      </c>
      <c t="s" r="D26" s="4">
        <v>366</v>
      </c>
    </row>
    <row r="27" spans="1:5">
      <c t="s" r="A27" s="4">
        <v>367</v>
      </c>
    </row>
    <row r="28" spans="1:5">
      <c t="s" r="A28" s="3">
        <v>323</v>
      </c>
    </row>
    <row r="29" spans="1:5">
      <c t="s" r="A29" s="4">
        <v>362</v>
      </c>
      <c t="n" r="D29" s="7">
        <v>2000</v>
      </c>
      <c t="n" r="E29" s="7">
        <v>2000</v>
      </c>
    </row>
    <row r="30" spans="1:5">
      <c t="s" r="A30" s="4">
        <v>347</v>
      </c>
      <c t="s" r="D30" s="4">
        <v>355</v>
      </c>
      <c t="s" r="E30" s="4">
        <v>355</v>
      </c>
    </row>
    <row r="31" spans="1:5">
      <c t="s" r="A31" s="4">
        <v>349</v>
      </c>
      <c t="s" r="D31" s="4">
        <v>368</v>
      </c>
    </row>
    <row r="32" spans="1:5">
      <c t="s" r="A32" s="4">
        <v>369</v>
      </c>
    </row>
    <row r="33" spans="1:5">
      <c t="s" r="A33" s="3">
        <v>323</v>
      </c>
    </row>
    <row r="34" spans="1:5">
      <c t="s" r="A34" s="4">
        <v>362</v>
      </c>
      <c t="n" r="D34" s="7">
        <v>10000</v>
      </c>
      <c t="n" r="E34" s="7">
        <v>10000</v>
      </c>
    </row>
    <row r="35" spans="1:5">
      <c t="s" r="A35" s="4">
        <v>347</v>
      </c>
      <c t="s" r="D35" s="4">
        <v>355</v>
      </c>
      <c t="s" r="E35" s="4">
        <v>355</v>
      </c>
    </row>
    <row r="36" spans="1:5">
      <c t="s" r="A36" s="4">
        <v>349</v>
      </c>
      <c t="s" r="D36" s="4">
        <v>370</v>
      </c>
    </row>
    <row r="37" spans="1:5">
      <c t="s" r="A37" s="4">
        <v>340</v>
      </c>
    </row>
    <row r="38" spans="1:5">
      <c t="s" r="A38" s="3">
        <v>323</v>
      </c>
    </row>
    <row r="39" spans="1:5">
      <c t="s" r="A39" s="4">
        <v>362</v>
      </c>
      <c t="n" r="D39" s="8">
        <v>28286.94</v>
      </c>
      <c t="n" r="E39" s="8">
        <v>28286.94</v>
      </c>
    </row>
    <row r="40" spans="1:5">
      <c t="s" r="A40" s="4">
        <v>347</v>
      </c>
      <c t="s" r="D40" s="4">
        <v>355</v>
      </c>
      <c t="s" r="E40" s="4">
        <v>355</v>
      </c>
    </row>
    <row r="41" spans="1:5">
      <c t="s" r="A41" s="4">
        <v>349</v>
      </c>
      <c t="s" r="D41" s="4">
        <v>371</v>
      </c>
    </row>
    <row r="42" spans="1:5">
      <c t="s" r="A42" s="4">
        <v>341</v>
      </c>
    </row>
    <row r="43" spans="1:5">
      <c t="s" r="A43" s="3">
        <v>323</v>
      </c>
    </row>
    <row r="44" spans="1:5">
      <c t="s" r="A44" s="4">
        <v>362</v>
      </c>
      <c t="n" r="D44" s="7">
        <v>5000</v>
      </c>
      <c t="n" r="E44" s="7">
        <v>5000</v>
      </c>
    </row>
    <row r="45" spans="1:5">
      <c t="s" r="A45" s="4">
        <v>347</v>
      </c>
      <c t="s" r="D45" s="4">
        <v>355</v>
      </c>
      <c t="s" r="E45" s="4">
        <v>355</v>
      </c>
    </row>
    <row r="46" spans="1:5">
      <c t="s" r="A46" s="4">
        <v>349</v>
      </c>
      <c t="s" r="D46" s="4">
        <v>372</v>
      </c>
    </row>
    <row r="47" spans="1:5">
      <c t="s" r="A47" s="4">
        <v>336</v>
      </c>
    </row>
    <row r="48" spans="1:5">
      <c t="s" r="A48" s="3">
        <v>323</v>
      </c>
    </row>
    <row r="49" spans="1:5">
      <c t="s" r="A49" s="4">
        <v>349</v>
      </c>
      <c t="s" r="D49" s="4">
        <v>373</v>
      </c>
    </row>
    <row r="50" spans="1:5">
      <c t="s" r="A50" s="4">
        <v>374</v>
      </c>
      <c t="s" r="D50" s="4">
        <v>375</v>
      </c>
      <c t="s" r="E50" s="4">
        <v>375</v>
      </c>
    </row>
    <row r="51" spans="1:5">
      <c t="s" r="A51" s="4">
        <v>376</v>
      </c>
      <c t="s" r="D51" s="4">
        <v>377</v>
      </c>
      <c t="s" r="E51" s="4">
        <v>377</v>
      </c>
    </row>
    <row r="52" spans="1:5">
      <c t="s" r="A52" s="4">
        <v>337</v>
      </c>
    </row>
    <row r="53" spans="1:5">
      <c t="s" r="A53" s="3">
        <v>323</v>
      </c>
    </row>
    <row r="54" spans="1:5">
      <c t="s" r="A54" s="4">
        <v>349</v>
      </c>
      <c t="s" r="D54" s="4">
        <v>378</v>
      </c>
    </row>
    <row r="55" spans="1:5">
      <c t="s" r="A55" s="4">
        <v>374</v>
      </c>
      <c t="s" r="D55" s="4">
        <v>379</v>
      </c>
      <c t="s" r="E55" s="4">
        <v>379</v>
      </c>
    </row>
    <row r="56" spans="1:5">
      <c t="s" r="A56" s="4">
        <v>376</v>
      </c>
      <c t="s" r="D56" s="4">
        <v>279</v>
      </c>
      <c t="s" r="E56" s="4">
        <v>279</v>
      </c>
    </row>
    <row r="57" spans="1:5">
      <c t="s" r="A57" s="4">
        <v>380</v>
      </c>
    </row>
    <row r="58" spans="1:5">
      <c t="s" r="A58" s="3">
        <v>323</v>
      </c>
    </row>
    <row r="59" spans="1:5">
      <c t="s" r="A59" s="4">
        <v>347</v>
      </c>
      <c t="s" r="D59" s="4">
        <v>277</v>
      </c>
      <c t="s" r="E59" s="4">
        <v>277</v>
      </c>
    </row>
    <row r="60" spans="1:5">
      <c t="s" r="A60" s="4">
        <v>349</v>
      </c>
      <c t="s" r="D60" s="4">
        <v>381</v>
      </c>
    </row>
    <row r="61" spans="1:5">
      <c t="s" r="A61" s="4">
        <v>382</v>
      </c>
      <c t="s" r="D61" s="4">
        <v>383</v>
      </c>
    </row>
    <row r="62" spans="1:5">
      <c t="s" r="A62" s="4">
        <v>384</v>
      </c>
    </row>
    <row r="63" spans="1:5">
      <c t="s" r="A63" s="3">
        <v>323</v>
      </c>
    </row>
    <row r="64" spans="1:5">
      <c t="s" r="A64" s="4">
        <v>358</v>
      </c>
      <c t="s" r="D64" s="4">
        <v>385</v>
      </c>
    </row>
    <row r="65" spans="1:5">
      <c t="s" r="A65" s="4">
        <v>347</v>
      </c>
      <c t="s" r="D65" s="4">
        <v>348</v>
      </c>
      <c t="s" r="E65" s="4">
        <v>348</v>
      </c>
    </row>
    <row r="66" spans="1:5">
      <c t="s" r="A66" s="4">
        <v>349</v>
      </c>
      <c t="s" r="D66" s="4">
        <v>386</v>
      </c>
    </row>
    <row r="67" spans="1:5">
      <c t="s" r="A67" s="4">
        <v>387</v>
      </c>
    </row>
    <row r="68" spans="1:5">
      <c t="s" r="A68" s="3">
        <v>323</v>
      </c>
    </row>
    <row r="69" spans="1:5">
      <c t="s" r="A69" s="4">
        <v>347</v>
      </c>
      <c t="s" r="E69" s="4">
        <v>348</v>
      </c>
    </row>
    <row r="70" spans="1:5">
      <c t="s" r="A70" s="4">
        <v>388</v>
      </c>
    </row>
    <row r="71" spans="1:5">
      <c t="s" r="A71" s="3">
        <v>323</v>
      </c>
    </row>
    <row r="72" spans="1:5">
      <c t="s" r="A72" s="4">
        <v>347</v>
      </c>
      <c t="s" r="E72" s="4">
        <v>353</v>
      </c>
    </row>
    <row r="73" spans="1:5">
      <c t="s" r="A73" s="4">
        <v>389</v>
      </c>
    </row>
    <row r="74" spans="1:5">
      <c t="s" r="A74" s="3">
        <v>323</v>
      </c>
    </row>
    <row r="75" spans="1:5">
      <c t="s" r="A75" s="4">
        <v>347</v>
      </c>
      <c t="s" r="D75" s="4">
        <v>348</v>
      </c>
    </row>
    <row r="76" spans="1:5">
      <c t="s" r="A76" s="4">
        <v>351</v>
      </c>
      <c t="n" r="B76" s="7">
        <v>2000000</v>
      </c>
      <c t="n" r="C76" s="7">
        <v>6000000</v>
      </c>
    </row>
    <row r="77" spans="1:5">
      <c t="s" r="A77" s="4">
        <v>390</v>
      </c>
    </row>
    <row r="78" spans="1:5">
      <c t="s" r="A78" s="3">
        <v>323</v>
      </c>
    </row>
    <row r="79" spans="1:5">
      <c t="s" r="A79" s="4">
        <v>347</v>
      </c>
      <c t="s" r="D79" s="4">
        <v>3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5"/>
    <col customWidth="1" max="3" min="3" width="32"/>
    <col customWidth="1" max="4" min="4" width="14"/>
    <col customWidth="1" max="5" min="5" width="14"/>
  </cols>
  <sheetData>
    <row r="1" spans="1:5">
      <c t="s" r="A1" s="1">
        <v>391</v>
      </c>
      <c t="s" r="B1" s="2">
        <v>392</v>
      </c>
      <c t="s" r="C1" s="2">
        <v>1</v>
      </c>
    </row>
    <row r="2" spans="1:5">
      <c t="s" r="B2" s="2">
        <v>346</v>
      </c>
      <c t="s" r="C2" s="2">
        <v>2</v>
      </c>
      <c t="s" r="D2" s="2">
        <v>78</v>
      </c>
      <c t="s" r="E2" s="2">
        <v>25</v>
      </c>
    </row>
    <row r="3" spans="1:5">
      <c t="s" r="A3" s="4">
        <v>351</v>
      </c>
      <c t="n" r="B3" s="7">
        <v>8000000</v>
      </c>
    </row>
    <row r="4" spans="1:5">
      <c t="s" r="A4" s="4">
        <v>347</v>
      </c>
      <c t="s" r="B4" s="4">
        <v>348</v>
      </c>
    </row>
    <row r="5" spans="1:5">
      <c t="s" r="A5" s="4">
        <v>393</v>
      </c>
      <c t="n" r="B5" s="7">
        <v>3000000</v>
      </c>
    </row>
    <row r="6" spans="1:5">
      <c t="s" r="A6" s="4">
        <v>349</v>
      </c>
      <c t="s" r="B6" s="4">
        <v>350</v>
      </c>
    </row>
    <row r="7" spans="1:5">
      <c t="s" r="A7" s="4">
        <v>394</v>
      </c>
      <c t="n" r="C7" s="7">
        <v>54672</v>
      </c>
      <c t="n" r="D7" s="7">
        <v>0</v>
      </c>
    </row>
    <row r="8" spans="1:5">
      <c t="s" r="A8" s="4">
        <v>395</v>
      </c>
    </row>
    <row r="9" spans="1:5">
      <c t="s" r="A9" s="4">
        <v>396</v>
      </c>
      <c t="n" r="C9" s="7">
        <v>437380</v>
      </c>
    </row>
    <row r="10" spans="1:5">
      <c t="s" r="A10" s="4">
        <v>352</v>
      </c>
    </row>
    <row r="11" spans="1:5">
      <c t="s" r="A11" s="4">
        <v>347</v>
      </c>
      <c t="s" r="B11" s="4">
        <v>353</v>
      </c>
    </row>
    <row r="12" spans="1:5">
      <c t="s" r="A12" s="4">
        <v>328</v>
      </c>
    </row>
    <row r="13" spans="1:5">
      <c t="s" r="A13" s="4">
        <v>349</v>
      </c>
      <c t="s" r="C13" s="4">
        <v>397</v>
      </c>
    </row>
    <row r="14" spans="1:5">
      <c t="s" r="A14" s="4">
        <v>394</v>
      </c>
      <c t="n" r="C14" s="7">
        <v>54672</v>
      </c>
    </row>
    <row r="15" spans="1:5">
      <c t="s" r="A15" s="4">
        <v>398</v>
      </c>
      <c t="n" r="C15" s="7">
        <v>346259</v>
      </c>
      <c t="n" r="E15" s="7">
        <v>400932</v>
      </c>
    </row>
    <row r="16" spans="1:5">
      <c t="s" r="A16" s="4">
        <v>59</v>
      </c>
    </row>
    <row r="17" spans="1:5">
      <c t="s" r="A17" s="4">
        <v>399</v>
      </c>
      <c t="n" r="C17" s="6">
        <v>163441</v>
      </c>
    </row>
    <row r="18" spans="1:5">
      <c t="s" r="A18" s="4">
        <v>60</v>
      </c>
    </row>
    <row r="19" spans="1:5">
      <c t="s" r="A19" s="4">
        <v>400</v>
      </c>
      <c t="n" r="C19" s="6">
        <v>39190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r="1" spans="1:2">
      <c t="s" r="A1" s="1">
        <v>401</v>
      </c>
      <c t="s" r="B1" s="2">
        <v>267</v>
      </c>
    </row>
    <row r="2" spans="1:2">
      <c t="s" r="A2" s="3">
        <v>402</v>
      </c>
    </row>
    <row r="3" spans="1:2">
      <c t="s" r="A3" s="4">
        <v>403</v>
      </c>
      <c t="n" r="B3" s="7">
        <v>440122</v>
      </c>
    </row>
    <row r="4" spans="1:2">
      <c t="n" r="A4" s="6">
        <v>2017</v>
      </c>
      <c t="n" r="B4" s="6">
        <v>535896</v>
      </c>
    </row>
    <row r="5" spans="1:2">
      <c t="n" r="A5" s="6">
        <v>2018</v>
      </c>
      <c t="n" r="B5" s="6">
        <v>439046</v>
      </c>
    </row>
    <row r="6" spans="1:2">
      <c t="n" r="A6" s="6">
        <v>2019</v>
      </c>
      <c t="n" r="B6" s="6">
        <v>343896</v>
      </c>
    </row>
    <row r="7" spans="1:2">
      <c t="n" r="A7" s="6">
        <v>2020</v>
      </c>
      <c t="n" r="B7" s="6">
        <v>325896</v>
      </c>
    </row>
    <row r="8" spans="1:2">
      <c t="s" r="A8" s="4">
        <v>404</v>
      </c>
      <c t="n" r="B8" s="6">
        <v>570318</v>
      </c>
    </row>
    <row r="9" spans="1:2">
      <c t="s" r="A9" s="4">
        <v>405</v>
      </c>
      <c t="n" r="B9" s="7">
        <v>26551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76"/>
    <col customWidth="1" max="2" min="2" width="22"/>
    <col customWidth="1" max="3" min="3" width="22"/>
    <col customWidth="1" max="4" min="4" width="21"/>
    <col customWidth="1" max="5" min="5" width="21"/>
    <col customWidth="1" max="6" min="6" width="22"/>
    <col customWidth="1" max="7" min="7" width="21"/>
    <col customWidth="1" max="8" min="8" width="21"/>
    <col customWidth="1" max="9" min="9" width="27"/>
    <col customWidth="1" max="10" min="10" width="21"/>
    <col customWidth="1" max="11" min="11" width="21"/>
    <col customWidth="1" max="12" min="12" width="21"/>
    <col customWidth="1" max="13" min="13" width="21"/>
  </cols>
  <sheetData>
    <row r="1" spans="1:13">
      <c t="s" r="A1" s="1">
        <v>406</v>
      </c>
      <c t="s" r="B1" s="2">
        <v>407</v>
      </c>
      <c t="s" r="C1" s="2">
        <v>408</v>
      </c>
      <c t="s" r="D1" s="2">
        <v>409</v>
      </c>
      <c t="s" r="E1" s="2">
        <v>410</v>
      </c>
      <c t="s" r="F1" s="2">
        <v>411</v>
      </c>
      <c t="s" r="G1" s="2">
        <v>412</v>
      </c>
      <c t="s" r="H1" s="2">
        <v>413</v>
      </c>
      <c t="s" r="I1" s="2">
        <v>414</v>
      </c>
      <c t="s" r="J1" s="2">
        <v>267</v>
      </c>
      <c t="s" r="K1" s="2">
        <v>415</v>
      </c>
      <c t="s" r="L1" s="2">
        <v>268</v>
      </c>
      <c t="s" r="M1" s="2">
        <v>416</v>
      </c>
    </row>
    <row r="2" spans="1:13">
      <c t="s" r="A2" s="3">
        <v>402</v>
      </c>
    </row>
    <row r="3" spans="1:13">
      <c t="s" r="A3" s="4">
        <v>417</v>
      </c>
      <c t="n" r="J3" s="7">
        <v>125777</v>
      </c>
      <c t="n" r="K3" s="7">
        <v>35895</v>
      </c>
    </row>
    <row r="4" spans="1:13">
      <c t="s" r="A4" s="4">
        <v>418</v>
      </c>
      <c t="n" r="M4" s="7">
        <v>1840891</v>
      </c>
    </row>
    <row r="5" spans="1:13">
      <c t="s" r="A5" s="4">
        <v>419</v>
      </c>
      <c t="n" r="I5" s="6">
        <v>512820</v>
      </c>
    </row>
    <row r="6" spans="1:13">
      <c t="s" r="A6" s="4">
        <v>420</v>
      </c>
      <c t="n" r="I6" s="7">
        <v>5120</v>
      </c>
    </row>
    <row r="7" spans="1:13">
      <c t="s" r="A7" s="4">
        <v>421</v>
      </c>
      <c t="n" r="J7" s="6">
        <v>330894</v>
      </c>
      <c t="n" r="L7" s="7">
        <v>245764</v>
      </c>
    </row>
    <row r="8" spans="1:13">
      <c t="s" r="A8" s="4">
        <v>422</v>
      </c>
    </row>
    <row r="9" spans="1:13">
      <c t="s" r="A9" s="3">
        <v>402</v>
      </c>
    </row>
    <row r="10" spans="1:13">
      <c t="s" r="A10" s="4">
        <v>423</v>
      </c>
      <c t="n" r="H10" s="7">
        <v>100000</v>
      </c>
    </row>
    <row r="11" spans="1:13">
      <c t="s" r="A11" s="4">
        <v>424</v>
      </c>
    </row>
    <row r="12" spans="1:13">
      <c t="s" r="A12" s="3">
        <v>402</v>
      </c>
    </row>
    <row r="13" spans="1:13">
      <c t="s" r="A13" s="4">
        <v>425</v>
      </c>
      <c t="n" r="D13" s="7">
        <v>130000</v>
      </c>
    </row>
    <row r="14" spans="1:13">
      <c t="s" r="A14" s="4">
        <v>426</v>
      </c>
      <c t="n" r="D14" s="7">
        <v>10000</v>
      </c>
    </row>
    <row r="15" spans="1:13">
      <c t="s" r="A15" s="4">
        <v>427</v>
      </c>
    </row>
    <row r="16" spans="1:13">
      <c t="s" r="A16" s="3">
        <v>402</v>
      </c>
    </row>
    <row r="17" spans="1:13">
      <c t="s" r="A17" s="4">
        <v>425</v>
      </c>
      <c t="n" r="I17" s="6">
        <v>150000</v>
      </c>
    </row>
    <row r="18" spans="1:13">
      <c t="s" r="A18" s="4">
        <v>428</v>
      </c>
    </row>
    <row r="19" spans="1:13">
      <c t="s" r="A19" s="3">
        <v>402</v>
      </c>
    </row>
    <row r="20" spans="1:13">
      <c t="s" r="A20" s="4">
        <v>425</v>
      </c>
      <c t="n" r="I20" s="7">
        <v>250000</v>
      </c>
    </row>
    <row r="21" spans="1:13">
      <c t="s" r="A21" s="4">
        <v>429</v>
      </c>
    </row>
    <row r="22" spans="1:13">
      <c t="s" r="A22" s="3">
        <v>402</v>
      </c>
    </row>
    <row r="23" spans="1:13">
      <c t="s" r="A23" s="4">
        <v>430</v>
      </c>
      <c t="n" r="J23" s="6">
        <v>330894</v>
      </c>
    </row>
    <row r="24" spans="1:13">
      <c t="s" r="A24" s="4">
        <v>431</v>
      </c>
    </row>
    <row r="25" spans="1:13">
      <c t="s" r="A25" s="3">
        <v>402</v>
      </c>
    </row>
    <row r="26" spans="1:13">
      <c t="s" r="A26" s="4">
        <v>417</v>
      </c>
      <c t="n" r="G26" s="7">
        <v>1650</v>
      </c>
    </row>
    <row r="27" spans="1:13">
      <c t="s" r="A27" s="4">
        <v>432</v>
      </c>
      <c t="s" r="G27" s="4">
        <v>433</v>
      </c>
    </row>
    <row r="28" spans="1:13">
      <c t="s" r="A28" s="4">
        <v>434</v>
      </c>
    </row>
    <row r="29" spans="1:13">
      <c t="s" r="A29" s="3">
        <v>402</v>
      </c>
    </row>
    <row r="30" spans="1:13">
      <c t="s" r="A30" s="4">
        <v>435</v>
      </c>
      <c t="n" r="F30" s="6">
        <v>4000</v>
      </c>
    </row>
    <row r="31" spans="1:13">
      <c t="s" r="A31" s="4">
        <v>417</v>
      </c>
      <c t="n" r="F31" s="7">
        <v>2500</v>
      </c>
    </row>
    <row r="32" spans="1:13">
      <c t="s" r="A32" s="4">
        <v>432</v>
      </c>
      <c t="s" r="F32" s="4">
        <v>436</v>
      </c>
    </row>
    <row r="33" spans="1:13">
      <c t="s" r="A33" s="4">
        <v>437</v>
      </c>
    </row>
    <row r="34" spans="1:13">
      <c t="s" r="A34" s="3">
        <v>402</v>
      </c>
    </row>
    <row r="35" spans="1:13">
      <c t="s" r="A35" s="4">
        <v>417</v>
      </c>
      <c t="n" r="E35" s="7">
        <v>2350</v>
      </c>
    </row>
    <row r="36" spans="1:13">
      <c t="s" r="A36" s="4">
        <v>432</v>
      </c>
      <c t="s" r="E36" s="4">
        <v>438</v>
      </c>
    </row>
    <row r="37" spans="1:13">
      <c t="s" r="A37" s="4">
        <v>439</v>
      </c>
    </row>
    <row r="38" spans="1:13">
      <c t="s" r="A38" s="3">
        <v>402</v>
      </c>
    </row>
    <row r="39" spans="1:13">
      <c t="s" r="A39" s="4">
        <v>435</v>
      </c>
      <c t="n" r="C39" s="6">
        <v>5000</v>
      </c>
    </row>
    <row r="40" spans="1:13">
      <c t="s" r="A40" s="4">
        <v>417</v>
      </c>
      <c t="n" r="C40" s="7">
        <v>2000</v>
      </c>
    </row>
    <row r="41" spans="1:13">
      <c t="s" r="A41" s="4">
        <v>432</v>
      </c>
      <c t="s" r="C41" s="4">
        <v>438</v>
      </c>
    </row>
    <row r="42" spans="1:13">
      <c t="s" r="A42" s="4">
        <v>440</v>
      </c>
    </row>
    <row r="43" spans="1:13">
      <c t="s" r="A43" s="3">
        <v>402</v>
      </c>
    </row>
    <row r="44" spans="1:13">
      <c t="s" r="A44" s="4">
        <v>435</v>
      </c>
      <c t="n" r="B44" s="6">
        <v>8640</v>
      </c>
    </row>
    <row r="45" spans="1:13">
      <c t="s" r="A45" s="4">
        <v>417</v>
      </c>
      <c t="n" r="B45" s="7">
        <v>4500</v>
      </c>
    </row>
    <row r="46" spans="1:13">
      <c t="s" r="A46" s="4">
        <v>432</v>
      </c>
      <c t="s" r="B46" s="4">
        <v>441</v>
      </c>
    </row>
    <row r="47" spans="1:13">
      <c t="s" r="A47" s="4">
        <v>442</v>
      </c>
    </row>
    <row r="48" spans="1:13">
      <c t="s" r="A48" s="3">
        <v>402</v>
      </c>
    </row>
    <row r="49" spans="1:13">
      <c t="s" r="A49" s="4">
        <v>421</v>
      </c>
      <c t="n" r="J49" s="7">
        <v>36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t="s" r="A1" s="1">
        <v>443</v>
      </c>
      <c t="s" r="B1" s="2">
        <v>1</v>
      </c>
    </row>
    <row r="2" spans="1:3">
      <c t="s" r="B2" s="2">
        <v>2</v>
      </c>
      <c t="s" r="C2" s="2">
        <v>78</v>
      </c>
    </row>
    <row r="3" spans="1:3">
      <c t="s" r="A3" s="3">
        <v>444</v>
      </c>
    </row>
    <row r="4" spans="1:3">
      <c t="s" r="A4" s="4">
        <v>445</v>
      </c>
      <c t="n" r="B4" s="7">
        <v>19890</v>
      </c>
      <c t="n" r="C4" s="7">
        <v>19891</v>
      </c>
    </row>
    <row r="5" spans="1:3">
      <c t="s" r="A5" s="4">
        <v>446</v>
      </c>
    </row>
    <row r="6" spans="1:3">
      <c t="s" r="A6" s="3">
        <v>444</v>
      </c>
    </row>
    <row r="7" spans="1:3">
      <c t="s" r="A7" s="4">
        <v>445</v>
      </c>
      <c t="n" r="B7" s="6">
        <v>12510</v>
      </c>
      <c t="n" r="C7" s="6">
        <v>12510</v>
      </c>
    </row>
    <row r="8" spans="1:3">
      <c t="s" r="A8" s="4">
        <v>447</v>
      </c>
    </row>
    <row r="9" spans="1:3">
      <c t="s" r="A9" s="3">
        <v>444</v>
      </c>
    </row>
    <row r="10" spans="1:3">
      <c t="s" r="A10" s="4">
        <v>445</v>
      </c>
      <c t="n" r="B10" s="6">
        <v>7380</v>
      </c>
      <c t="n" r="C10" s="6">
        <v>7381</v>
      </c>
    </row>
    <row r="11" spans="1:3">
      <c t="s" r="A11" s="4">
        <v>448</v>
      </c>
    </row>
    <row r="12" spans="1:3">
      <c t="s" r="A12" s="3">
        <v>444</v>
      </c>
    </row>
    <row r="13" spans="1:3">
      <c t="s" r="A13" s="4">
        <v>445</v>
      </c>
      <c t="n" r="B13" s="6">
        <v>0</v>
      </c>
      <c t="n" r="C13" s="6">
        <v>0</v>
      </c>
    </row>
    <row r="14" spans="1:3">
      <c t="s" r="A14" s="4">
        <v>449</v>
      </c>
    </row>
    <row r="15" spans="1:3">
      <c t="s" r="A15" s="3">
        <v>444</v>
      </c>
    </row>
    <row r="16" spans="1:3">
      <c t="s" r="A16" s="4">
        <v>445</v>
      </c>
      <c t="n" r="B16" s="6">
        <v>0</v>
      </c>
      <c t="n" r="C16" s="6">
        <v>0</v>
      </c>
    </row>
    <row r="17" spans="1:3">
      <c t="s" r="A17" s="4">
        <v>450</v>
      </c>
    </row>
    <row r="18" spans="1:3">
      <c t="s" r="A18" s="3">
        <v>444</v>
      </c>
    </row>
    <row r="19" spans="1:3">
      <c t="s" r="A19" s="4">
        <v>445</v>
      </c>
      <c t="n" r="B19" s="6">
        <v>0</v>
      </c>
      <c t="n" r="C19" s="6">
        <v>0</v>
      </c>
    </row>
    <row r="20" spans="1:3">
      <c t="s" r="A20" s="4">
        <v>451</v>
      </c>
    </row>
    <row r="21" spans="1:3">
      <c t="s" r="A21" s="3">
        <v>444</v>
      </c>
    </row>
    <row r="22" spans="1:3">
      <c t="s" r="A22" s="4">
        <v>445</v>
      </c>
      <c t="n" r="B22" s="7">
        <v>0</v>
      </c>
      <c t="n" r="C22"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77</v>
      </c>
      <c t="s" r="B1" s="2">
        <v>1</v>
      </c>
    </row>
    <row r="2" spans="1:3">
      <c t="s" r="B2" s="2">
        <v>2</v>
      </c>
      <c t="s" r="C2" s="2">
        <v>78</v>
      </c>
    </row>
    <row r="3" spans="1:3">
      <c t="s" r="A3" s="4">
        <v>79</v>
      </c>
      <c t="n" r="B3" s="7">
        <v>2093392</v>
      </c>
      <c t="n" r="C3" s="7">
        <v>3347814</v>
      </c>
    </row>
    <row r="4" spans="1:3">
      <c t="s" r="A4" s="4">
        <v>80</v>
      </c>
      <c t="n" r="B4" s="6">
        <v>1313005</v>
      </c>
      <c t="n" r="C4" s="6">
        <v>2731370</v>
      </c>
    </row>
    <row r="5" spans="1:3">
      <c t="s" r="A5" s="4">
        <v>81</v>
      </c>
      <c t="n" r="B5" s="6">
        <v>780387</v>
      </c>
      <c t="n" r="C5" s="6">
        <v>616444</v>
      </c>
    </row>
    <row r="6" spans="1:3">
      <c t="s" r="A6" s="3">
        <v>82</v>
      </c>
    </row>
    <row r="7" spans="1:3">
      <c t="s" r="A7" s="4">
        <v>83</v>
      </c>
      <c t="n" r="B7" s="6">
        <v>534573</v>
      </c>
      <c t="n" r="C7" s="6">
        <v>440940</v>
      </c>
    </row>
    <row r="8" spans="1:3">
      <c t="s" r="A8" s="4">
        <v>84</v>
      </c>
      <c t="n" r="B8" s="6">
        <v>558631</v>
      </c>
      <c t="n" r="C8" s="6">
        <v>526337</v>
      </c>
    </row>
    <row r="9" spans="1:3">
      <c t="s" r="A9" s="4">
        <v>85</v>
      </c>
      <c t="n" r="B9" s="6">
        <v>79568</v>
      </c>
      <c t="n" r="C9" s="6">
        <v>108593</v>
      </c>
    </row>
    <row r="10" spans="1:3">
      <c t="s" r="A10" s="4">
        <v>86</v>
      </c>
      <c t="n" r="B10" s="6">
        <v>160433</v>
      </c>
      <c t="n" r="C10" s="6">
        <v>39838</v>
      </c>
    </row>
    <row r="11" spans="1:3">
      <c t="s" r="A11" s="4">
        <v>87</v>
      </c>
      <c t="n" r="B11" s="6">
        <v>0</v>
      </c>
      <c t="n" r="C11" s="6">
        <v>1500</v>
      </c>
    </row>
    <row r="12" spans="1:3">
      <c t="s" r="A12" s="4">
        <v>88</v>
      </c>
      <c t="n" r="B12" s="6">
        <v>1333205</v>
      </c>
      <c t="n" r="C12" s="6">
        <v>1117208</v>
      </c>
    </row>
    <row r="13" spans="1:3">
      <c t="s" r="A13" s="4">
        <v>89</v>
      </c>
      <c t="n" r="B13" s="6">
        <v>-552818</v>
      </c>
      <c t="n" r="C13" s="6">
        <v>-500764</v>
      </c>
    </row>
    <row r="14" spans="1:3">
      <c t="s" r="A14" s="3">
        <v>90</v>
      </c>
    </row>
    <row r="15" spans="1:3">
      <c t="s" r="A15" s="4">
        <v>91</v>
      </c>
      <c t="n" r="B15" s="6">
        <v>-486444</v>
      </c>
      <c t="n" r="C15" s="6">
        <v>-233507</v>
      </c>
    </row>
    <row r="16" spans="1:3">
      <c t="s" r="A16" s="4">
        <v>92</v>
      </c>
      <c t="n" r="B16" s="6">
        <v>-109315</v>
      </c>
      <c t="n" r="C16" s="6">
        <v>0</v>
      </c>
    </row>
    <row r="17" spans="1:3">
      <c t="s" r="A17" s="4">
        <v>93</v>
      </c>
      <c t="n" r="B17" s="6">
        <v>84408</v>
      </c>
      <c t="n" r="C17" s="6">
        <v>4974</v>
      </c>
    </row>
    <row r="18" spans="1:3">
      <c t="s" r="A18" s="4">
        <v>94</v>
      </c>
      <c t="n" r="B18" s="6">
        <v>-35186</v>
      </c>
      <c t="n" r="C18" s="6">
        <v>0</v>
      </c>
    </row>
    <row r="19" spans="1:3">
      <c t="s" r="A19" s="4">
        <v>95</v>
      </c>
      <c t="n" r="B19" s="6">
        <v>-546537</v>
      </c>
      <c t="n" r="C19" s="6">
        <v>-228533</v>
      </c>
    </row>
    <row r="20" spans="1:3">
      <c t="s" r="A20" s="4">
        <v>96</v>
      </c>
      <c t="n" r="B20" s="6">
        <v>-1099355</v>
      </c>
      <c t="n" r="C20" s="6">
        <v>-729297</v>
      </c>
    </row>
    <row r="21" spans="1:3">
      <c t="s" r="A21" s="4">
        <v>97</v>
      </c>
      <c t="n" r="B21" s="6">
        <v>19890</v>
      </c>
      <c t="n" r="C21" s="6">
        <v>19891</v>
      </c>
    </row>
    <row r="22" spans="1:3">
      <c t="s" r="A22" s="4">
        <v>98</v>
      </c>
      <c t="n" r="B22" s="7">
        <v>-1119245</v>
      </c>
      <c t="n" r="C22" s="7">
        <v>-749188</v>
      </c>
    </row>
    <row r="23" spans="1:3">
      <c t="s" r="A23" s="3">
        <v>99</v>
      </c>
    </row>
    <row r="24" spans="1:3">
      <c t="s" r="A24" s="4">
        <v>100</v>
      </c>
      <c t="n" r="B24" s="8">
        <v>-0.02</v>
      </c>
      <c t="n" r="C24" s="8">
        <v>-0.02</v>
      </c>
    </row>
    <row r="25" spans="1:3">
      <c t="s" r="A25" s="3">
        <v>101</v>
      </c>
    </row>
    <row r="26" spans="1:3">
      <c t="s" r="A26" s="4">
        <v>100</v>
      </c>
      <c t="n" r="B26" s="6">
        <v>46386220</v>
      </c>
      <c t="n" r="C26" s="6">
        <v>39987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52</v>
      </c>
      <c t="s" r="B1" s="2">
        <v>2</v>
      </c>
      <c t="s" r="C1" s="2">
        <v>25</v>
      </c>
    </row>
    <row r="2" spans="1:3">
      <c t="s" r="A2" s="3">
        <v>453</v>
      </c>
    </row>
    <row r="3" spans="1:3">
      <c t="s" r="A3" s="4">
        <v>311</v>
      </c>
      <c t="n" r="B3" s="7">
        <v>471023</v>
      </c>
      <c t="n" r="C3" s="7">
        <v>451133</v>
      </c>
    </row>
    <row r="4" spans="1:3">
      <c t="s" r="A4" s="4">
        <v>446</v>
      </c>
    </row>
    <row r="5" spans="1:3">
      <c t="s" r="A5" s="3">
        <v>453</v>
      </c>
    </row>
    <row r="6" spans="1:3">
      <c t="s" r="A6" s="4">
        <v>311</v>
      </c>
      <c t="n" r="B6" s="6">
        <v>272156</v>
      </c>
      <c t="n" r="C6" s="6">
        <v>259646</v>
      </c>
    </row>
    <row r="7" spans="1:3">
      <c t="s" r="A7" s="4">
        <v>447</v>
      </c>
    </row>
    <row r="8" spans="1:3">
      <c t="s" r="A8" s="3">
        <v>453</v>
      </c>
    </row>
    <row r="9" spans="1:3">
      <c t="s" r="A9" s="4">
        <v>311</v>
      </c>
      <c t="n" r="B9" s="6">
        <v>198867</v>
      </c>
      <c t="n" r="C9" s="6">
        <v>191487</v>
      </c>
    </row>
    <row r="10" spans="1:3">
      <c t="s" r="A10" s="4">
        <v>448</v>
      </c>
    </row>
    <row r="11" spans="1:3">
      <c t="s" r="A11" s="3">
        <v>453</v>
      </c>
    </row>
    <row r="12" spans="1:3">
      <c t="s" r="A12" s="4">
        <v>311</v>
      </c>
      <c t="n" r="B12" s="6">
        <v>0</v>
      </c>
      <c t="n" r="C12" s="6">
        <v>0</v>
      </c>
    </row>
    <row r="13" spans="1:3">
      <c t="s" r="A13" s="4">
        <v>449</v>
      </c>
    </row>
    <row r="14" spans="1:3">
      <c t="s" r="A14" s="3">
        <v>453</v>
      </c>
    </row>
    <row r="15" spans="1:3">
      <c t="s" r="A15" s="4">
        <v>311</v>
      </c>
      <c t="n" r="B15" s="6">
        <v>0</v>
      </c>
      <c t="n" r="C15" s="6">
        <v>0</v>
      </c>
    </row>
    <row r="16" spans="1:3">
      <c t="s" r="A16" s="4">
        <v>450</v>
      </c>
    </row>
    <row r="17" spans="1:3">
      <c t="s" r="A17" s="3">
        <v>453</v>
      </c>
    </row>
    <row r="18" spans="1:3">
      <c t="s" r="A18" s="4">
        <v>311</v>
      </c>
      <c t="n" r="B18" s="6">
        <v>0</v>
      </c>
      <c t="n" r="C18" s="6">
        <v>0</v>
      </c>
    </row>
    <row r="19" spans="1:3">
      <c t="s" r="A19" s="4">
        <v>451</v>
      </c>
    </row>
    <row r="20" spans="1:3">
      <c t="s" r="A20" s="3">
        <v>453</v>
      </c>
    </row>
    <row r="21" spans="1:3">
      <c t="s" r="A21" s="4">
        <v>311</v>
      </c>
      <c t="n" r="B21" s="7">
        <v>0</v>
      </c>
      <c t="n" r="C21"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37"/>
  </cols>
  <sheetData>
    <row r="1" spans="1:2">
      <c t="s" r="A1" s="1">
        <v>454</v>
      </c>
      <c t="s" r="B1" s="2">
        <v>1</v>
      </c>
    </row>
    <row r="2" spans="1:2">
      <c t="s" r="B2" s="2">
        <v>455</v>
      </c>
    </row>
    <row r="3" spans="1:2">
      <c t="s" r="A3" s="3">
        <v>234</v>
      </c>
    </row>
    <row r="4" spans="1:2">
      <c t="s" r="A4" s="4">
        <v>456</v>
      </c>
      <c t="n" r="B4" s="6">
        <v>437335</v>
      </c>
    </row>
    <row r="5" spans="1:2">
      <c t="s" r="A5" s="4">
        <v>457</v>
      </c>
      <c t="n" r="B5" s="6">
        <v>0</v>
      </c>
    </row>
    <row r="6" spans="1:2">
      <c t="s" r="A6" s="4">
        <v>458</v>
      </c>
      <c t="n" r="B6" s="6">
        <v>0</v>
      </c>
    </row>
    <row r="7" spans="1:2">
      <c t="s" r="A7" s="4">
        <v>459</v>
      </c>
      <c t="n" r="B7" s="6">
        <v>-437335</v>
      </c>
    </row>
    <row r="8" spans="1:2">
      <c t="s" r="A8" s="4">
        <v>456</v>
      </c>
      <c t="n" r="B8" s="6">
        <v>0</v>
      </c>
    </row>
    <row r="9" spans="1:2">
      <c t="s" r="A9" s="4">
        <v>460</v>
      </c>
      <c t="n" r="B9" s="6">
        <v>0</v>
      </c>
    </row>
    <row r="10" spans="1:2">
      <c t="s" r="A10" s="4">
        <v>461</v>
      </c>
      <c t="n" r="B10" s="8">
        <v>0.6</v>
      </c>
    </row>
    <row r="11" spans="1:2">
      <c t="s" r="A11" s="4">
        <v>462</v>
      </c>
      <c t="n" r="B11" s="6">
        <v>0</v>
      </c>
    </row>
    <row r="12" spans="1:2">
      <c t="s" r="A12" s="4">
        <v>463</v>
      </c>
      <c t="n" r="B12" s="6">
        <v>0</v>
      </c>
    </row>
    <row r="13" spans="1:2">
      <c t="s" r="A13" s="4">
        <v>464</v>
      </c>
      <c t="n" r="B13" s="10">
        <v>0.6</v>
      </c>
    </row>
    <row r="14" spans="1:2">
      <c t="s" r="A14" s="4">
        <v>461</v>
      </c>
      <c t="n" r="B14" s="6">
        <v>0</v>
      </c>
    </row>
    <row r="15" spans="1:2">
      <c t="s" r="A15" s="4">
        <v>465</v>
      </c>
      <c t="n" r="B15" s="7">
        <v>0</v>
      </c>
    </row>
    <row r="16" spans="1:2">
      <c t="s" r="A16" s="4">
        <v>466</v>
      </c>
      <c t="s" r="B16" s="4">
        <v>467</v>
      </c>
    </row>
    <row r="17" spans="1:2">
      <c t="s" r="A17" s="4">
        <v>468</v>
      </c>
      <c t="s" r="B17" s="4">
        <v>467</v>
      </c>
    </row>
    <row r="18" spans="1:2">
      <c t="s" r="A18" s="4">
        <v>469</v>
      </c>
      <c t="n" r="B18" s="7">
        <v>0</v>
      </c>
    </row>
    <row r="19" spans="1:2">
      <c t="s" r="A19" s="4">
        <v>470</v>
      </c>
      <c t="n" r="B19"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5"/>
    <col customWidth="1" max="6" min="6" width="14"/>
  </cols>
  <sheetData>
    <row r="1" spans="1:6">
      <c t="s" r="A1" s="1">
        <v>471</v>
      </c>
      <c t="s" r="B1" s="2">
        <v>392</v>
      </c>
      <c t="s" r="E1" s="2">
        <v>1</v>
      </c>
    </row>
    <row r="2" spans="1:6">
      <c t="s" r="B2" s="2">
        <v>472</v>
      </c>
      <c t="s" r="C2" s="2">
        <v>473</v>
      </c>
      <c t="s" r="D2" s="2">
        <v>346</v>
      </c>
      <c t="s" r="E2" s="2">
        <v>2</v>
      </c>
      <c t="s" r="F2" s="2">
        <v>25</v>
      </c>
    </row>
    <row r="3" spans="1:6">
      <c t="s" r="A3" s="3">
        <v>234</v>
      </c>
    </row>
    <row r="4" spans="1:6">
      <c t="s" r="A4" s="4">
        <v>65</v>
      </c>
      <c t="n" r="C4" s="6">
        <v>200000000</v>
      </c>
      <c t="n" r="E4" s="6">
        <v>70000000</v>
      </c>
      <c t="n" r="F4" s="6">
        <v>70000000</v>
      </c>
    </row>
    <row r="5" spans="1:6">
      <c t="s" r="A5" s="4">
        <v>474</v>
      </c>
      <c t="s" r="D5" s="4">
        <v>475</v>
      </c>
    </row>
    <row r="6" spans="1:6">
      <c t="s" r="A6" s="4">
        <v>476</v>
      </c>
      <c t="n" r="E6" s="7">
        <v>35186</v>
      </c>
    </row>
    <row r="7" spans="1:6">
      <c t="s" r="A7" s="4">
        <v>477</v>
      </c>
      <c t="s" r="C7" s="4">
        <v>478</v>
      </c>
    </row>
    <row r="8" spans="1:6">
      <c t="s" r="A8" s="4">
        <v>479</v>
      </c>
    </row>
    <row r="9" spans="1:6">
      <c t="s" r="A9" s="3">
        <v>234</v>
      </c>
    </row>
    <row r="10" spans="1:6">
      <c t="s" r="A10" s="4">
        <v>480</v>
      </c>
      <c t="n" r="B10" s="6">
        <v>53312</v>
      </c>
    </row>
    <row r="11" spans="1:6">
      <c t="s" r="A11" s="4">
        <v>476</v>
      </c>
      <c t="n" r="B11" s="7">
        <v>3518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t="s" r="A1" s="1">
        <v>481</v>
      </c>
      <c t="s" r="B1" s="2">
        <v>1</v>
      </c>
    </row>
    <row r="2" spans="1:3">
      <c t="s" r="B2" s="2">
        <v>2</v>
      </c>
      <c t="s" r="C2" s="2">
        <v>78</v>
      </c>
    </row>
    <row r="3" spans="1:3">
      <c t="s" r="A3" s="3">
        <v>482</v>
      </c>
    </row>
    <row r="4" spans="1:3">
      <c t="s" r="A4" s="4">
        <v>483</v>
      </c>
      <c t="n" r="B4" s="7">
        <v>2093392</v>
      </c>
      <c t="n" r="C4" s="7">
        <v>3347814</v>
      </c>
    </row>
    <row r="5" spans="1:3">
      <c t="s" r="A5" s="4">
        <v>484</v>
      </c>
      <c t="n" r="B5" s="6">
        <v>-552818</v>
      </c>
      <c t="n" r="C5" s="6">
        <v>-500764</v>
      </c>
    </row>
    <row r="6" spans="1:3">
      <c t="s" r="A6" s="4">
        <v>485</v>
      </c>
      <c t="n" r="B6" s="6">
        <v>-218896</v>
      </c>
      <c t="n" r="C6" s="6">
        <v>-21481</v>
      </c>
    </row>
    <row r="7" spans="1:3">
      <c t="s" r="A7" s="4">
        <v>486</v>
      </c>
      <c t="n" r="B7" s="6">
        <v>-486444</v>
      </c>
      <c t="n" r="C7" s="6">
        <v>-233507</v>
      </c>
    </row>
    <row r="8" spans="1:3">
      <c t="s" r="A8" s="4">
        <v>487</v>
      </c>
    </row>
    <row r="9" spans="1:3">
      <c t="s" r="A9" s="3">
        <v>482</v>
      </c>
    </row>
    <row r="10" spans="1:3">
      <c t="s" r="A10" s="4">
        <v>483</v>
      </c>
      <c t="n" r="B10" s="6">
        <v>2084149</v>
      </c>
      <c t="n" r="C10" s="6">
        <v>1909481</v>
      </c>
    </row>
    <row r="11" spans="1:3">
      <c t="s" r="A11" s="4">
        <v>484</v>
      </c>
      <c t="n" r="B11" s="6">
        <v>-554826</v>
      </c>
      <c t="n" r="C11" s="6">
        <v>-490521</v>
      </c>
    </row>
    <row r="12" spans="1:3">
      <c t="s" r="A12" s="4">
        <v>485</v>
      </c>
      <c t="n" r="B12" s="6">
        <v>-218896</v>
      </c>
      <c t="n" r="C12" s="6">
        <v>-21481</v>
      </c>
    </row>
    <row r="13" spans="1:3">
      <c t="s" r="A13" s="4">
        <v>486</v>
      </c>
      <c t="n" r="B13" s="6">
        <v>-482134</v>
      </c>
      <c t="n" r="C13" s="6">
        <v>-225927</v>
      </c>
    </row>
    <row r="14" spans="1:3">
      <c t="s" r="A14" s="4">
        <v>488</v>
      </c>
    </row>
    <row r="15" spans="1:3">
      <c t="s" r="A15" s="3">
        <v>482</v>
      </c>
    </row>
    <row r="16" spans="1:3">
      <c t="s" r="A16" s="4">
        <v>483</v>
      </c>
      <c t="n" r="B16" s="6">
        <v>9243</v>
      </c>
      <c t="n" r="C16" s="6">
        <v>1438333</v>
      </c>
    </row>
    <row r="17" spans="1:3">
      <c t="s" r="A17" s="4">
        <v>484</v>
      </c>
      <c t="n" r="B17" s="6">
        <v>2008</v>
      </c>
      <c t="n" r="C17" s="6">
        <v>-10243</v>
      </c>
    </row>
    <row r="18" spans="1:3">
      <c t="s" r="A18" s="4">
        <v>485</v>
      </c>
      <c t="n" r="B18" s="6">
        <v>0</v>
      </c>
      <c t="n" r="C18" s="6">
        <v>0</v>
      </c>
    </row>
    <row r="19" spans="1:3">
      <c t="s" r="A19" s="4">
        <v>486</v>
      </c>
      <c t="n" r="B19" s="7">
        <v>-4310</v>
      </c>
      <c t="n" r="C19" s="7">
        <v>-75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489</v>
      </c>
      <c t="s" r="B1" s="2">
        <v>490</v>
      </c>
      <c t="s" r="C1" s="2">
        <v>491</v>
      </c>
      <c t="s" r="D1" s="2">
        <v>492</v>
      </c>
      <c t="s" r="E1" s="2">
        <v>493</v>
      </c>
    </row>
    <row r="2" spans="1:5">
      <c t="s" r="A2" s="3">
        <v>494</v>
      </c>
    </row>
    <row r="3" spans="1:5">
      <c t="s" r="A3" s="4">
        <v>495</v>
      </c>
      <c t="n" r="C3" s="6">
        <v>200000</v>
      </c>
      <c t="n" r="D3" s="6">
        <v>3559706</v>
      </c>
      <c t="n" r="E3" s="6">
        <v>6000000</v>
      </c>
    </row>
    <row r="4" spans="1:5">
      <c t="s" r="A4" s="4">
        <v>274</v>
      </c>
      <c t="n" r="C4" s="7">
        <v>2000</v>
      </c>
      <c t="n" r="D4" s="7">
        <v>177985</v>
      </c>
      <c t="n" r="E4" s="7">
        <v>300000</v>
      </c>
    </row>
    <row r="5" spans="1:5">
      <c t="s" r="A5" s="4">
        <v>479</v>
      </c>
    </row>
    <row r="6" spans="1:5">
      <c t="s" r="A6" s="3">
        <v>494</v>
      </c>
    </row>
    <row r="7" spans="1:5">
      <c t="s" r="A7" s="4">
        <v>495</v>
      </c>
      <c t="n" r="B7" s="6">
        <v>232352</v>
      </c>
      <c t="n" r="C7" s="6">
        <v>12000</v>
      </c>
    </row>
    <row r="8" spans="1:5">
      <c t="s" r="A8" s="4">
        <v>274</v>
      </c>
      <c t="n" r="B8" s="7">
        <v>600000</v>
      </c>
      <c t="n" r="C8" s="7">
        <v>79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5"/>
    <col customWidth="1" max="5" min="5" width="34"/>
    <col customWidth="1" max="6" min="6" width="29"/>
    <col customWidth="1" max="7" min="7" width="70"/>
    <col customWidth="1" max="8" min="8" width="72"/>
    <col customWidth="1" max="9" min="9" width="70"/>
    <col customWidth="1" max="10" min="10" width="70"/>
  </cols>
  <sheetData>
    <row r="1" spans="1:10">
      <c t="s" r="A1" s="1">
        <v>102</v>
      </c>
      <c t="s" r="B1" s="2">
        <v>103</v>
      </c>
      <c t="s" r="C1" s="2">
        <v>104</v>
      </c>
      <c t="s" r="D1" s="2">
        <v>105</v>
      </c>
      <c t="s" r="E1" s="2">
        <v>106</v>
      </c>
      <c t="s" r="F1" s="2">
        <v>107</v>
      </c>
      <c t="s" r="G1" s="2">
        <v>108</v>
      </c>
      <c t="s" r="H1" s="2">
        <v>109</v>
      </c>
      <c t="s" r="I1" s="2">
        <v>110</v>
      </c>
      <c t="s" r="J1" s="2">
        <v>111</v>
      </c>
    </row>
    <row r="2" spans="1:10">
      <c t="s" r="A2" s="4">
        <v>112</v>
      </c>
      <c t="n" r="B2" s="7">
        <v>-9941751</v>
      </c>
      <c t="n" r="C2" s="7">
        <v>46387</v>
      </c>
      <c t="n" r="D2" s="7">
        <v>3009008</v>
      </c>
      <c t="n" r="E2" s="7">
        <v>-204789</v>
      </c>
      <c t="n" r="F2" s="7">
        <v>-12815929</v>
      </c>
      <c t="n" r="G2" s="7">
        <v>5</v>
      </c>
      <c t="n" r="H2" s="7">
        <v>3</v>
      </c>
      <c t="n" r="I2" s="7">
        <v>18308</v>
      </c>
      <c t="n" r="J2" s="7">
        <v>5256</v>
      </c>
    </row>
    <row r="3" spans="1:10">
      <c t="s" r="A3" s="4">
        <v>113</v>
      </c>
      <c t="n" r="C3" s="6">
        <v>46386220</v>
      </c>
      <c t="n" r="G3" s="6">
        <v>500</v>
      </c>
      <c t="n" r="H3" s="6">
        <v>295</v>
      </c>
      <c t="n" r="I3" s="6">
        <v>1830759</v>
      </c>
      <c t="n" r="J3" s="6">
        <v>525558</v>
      </c>
    </row>
    <row r="4" spans="1:10">
      <c t="s" r="A4" s="4">
        <v>114</v>
      </c>
      <c t="n" r="B4" s="6">
        <v>35186</v>
      </c>
      <c t="n" r="D4" s="6">
        <v>34653</v>
      </c>
      <c t="n" r="J4" s="7">
        <v>533</v>
      </c>
    </row>
    <row r="5" spans="1:10">
      <c t="s" r="A5" s="4">
        <v>115</v>
      </c>
      <c t="n" r="J5" s="6">
        <v>53312</v>
      </c>
    </row>
    <row r="6" spans="1:10">
      <c t="s" r="A6" s="4">
        <v>116</v>
      </c>
      <c t="n" r="B6" s="6">
        <v>-19890</v>
      </c>
      <c t="n" r="D6" s="6">
        <v>-19890</v>
      </c>
    </row>
    <row r="7" spans="1:10">
      <c t="s" r="A7" s="4">
        <v>96</v>
      </c>
      <c t="n" r="B7" s="6">
        <v>-1099355</v>
      </c>
      <c t="n" r="F7" s="6">
        <v>-1099355</v>
      </c>
    </row>
    <row r="8" spans="1:10">
      <c t="s" r="A8" s="4">
        <v>117</v>
      </c>
      <c t="n" r="B8" s="7">
        <v>-11025810</v>
      </c>
      <c t="n" r="C8" s="7">
        <v>46387</v>
      </c>
      <c t="n" r="D8" s="7">
        <v>3023771</v>
      </c>
      <c t="n" r="E8" s="7">
        <v>-204789</v>
      </c>
      <c t="n" r="F8" s="7">
        <v>-13915284</v>
      </c>
      <c t="n" r="G8" s="7">
        <v>5</v>
      </c>
      <c t="n" r="H8" s="7">
        <v>3</v>
      </c>
      <c t="n" r="I8" s="7">
        <v>18308</v>
      </c>
      <c t="n" r="J8" s="7">
        <v>5789</v>
      </c>
    </row>
    <row r="9" spans="1:10">
      <c t="s" r="A9" s="4">
        <v>118</v>
      </c>
      <c t="n" r="C9" s="6">
        <v>46386220</v>
      </c>
      <c t="n" r="G9" s="6">
        <v>500</v>
      </c>
      <c t="n" r="H9" s="6">
        <v>295</v>
      </c>
      <c t="n" r="I9" s="6">
        <v>1830759</v>
      </c>
      <c t="n" r="J9" s="6">
        <v>5788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19</v>
      </c>
      <c t="s" r="B1" s="2">
        <v>1</v>
      </c>
    </row>
    <row r="2" spans="1:3">
      <c t="s" r="B2" s="2">
        <v>2</v>
      </c>
      <c t="s" r="C2" s="2">
        <v>78</v>
      </c>
    </row>
    <row r="3" spans="1:3">
      <c t="s" r="A3" s="3">
        <v>120</v>
      </c>
    </row>
    <row r="4" spans="1:3">
      <c t="s" r="A4" s="4">
        <v>121</v>
      </c>
      <c t="n" r="B4" s="7">
        <v>-1099355</v>
      </c>
      <c t="n" r="C4" s="7">
        <v>-509642</v>
      </c>
    </row>
    <row r="5" spans="1:3">
      <c t="s" r="A5" s="3">
        <v>122</v>
      </c>
    </row>
    <row r="6" spans="1:3">
      <c t="s" r="A6" s="4">
        <v>123</v>
      </c>
      <c t="n" r="B6" s="6">
        <v>109315</v>
      </c>
    </row>
    <row r="7" spans="1:3">
      <c t="s" r="A7" s="4">
        <v>124</v>
      </c>
      <c t="n" r="C7" s="6">
        <v>50000</v>
      </c>
    </row>
    <row r="8" spans="1:3">
      <c t="s" r="A8" s="4">
        <v>125</v>
      </c>
      <c t="n" r="B8" s="6">
        <v>109581</v>
      </c>
      <c t="n" r="C8" s="6">
        <v>31043</v>
      </c>
    </row>
    <row r="9" spans="1:3">
      <c t="s" r="A9" s="4">
        <v>126</v>
      </c>
      <c t="n" r="B9" s="6">
        <v>54672</v>
      </c>
      <c t="n" r="C9" s="6">
        <v>0</v>
      </c>
    </row>
    <row r="10" spans="1:3">
      <c t="s" r="A10" s="4">
        <v>127</v>
      </c>
      <c t="n" r="B10" s="6">
        <v>80684</v>
      </c>
      <c t="n" r="C10" s="6">
        <v>0</v>
      </c>
    </row>
    <row r="11" spans="1:3">
      <c t="s" r="A11" s="4">
        <v>128</v>
      </c>
      <c t="n" r="B11" s="6">
        <v>35186</v>
      </c>
    </row>
    <row r="12" spans="1:3">
      <c t="s" r="A12" s="3">
        <v>129</v>
      </c>
    </row>
    <row r="13" spans="1:3">
      <c t="s" r="A13" s="4">
        <v>130</v>
      </c>
      <c t="n" r="B13" s="6">
        <v>-1254109</v>
      </c>
      <c t="n" r="C13" s="6">
        <v>-470684</v>
      </c>
    </row>
    <row r="14" spans="1:3">
      <c t="s" r="A14" s="4">
        <v>30</v>
      </c>
      <c t="n" r="B14" s="6">
        <v>-474177</v>
      </c>
      <c t="n" r="C14" s="6">
        <v>43337</v>
      </c>
    </row>
    <row r="15" spans="1:3">
      <c t="s" r="A15" s="4">
        <v>131</v>
      </c>
      <c t="n" r="B15" s="6">
        <v>349883</v>
      </c>
      <c t="n" r="C15" s="6">
        <v>979944</v>
      </c>
    </row>
    <row r="16" spans="1:3">
      <c t="s" r="A16" s="4">
        <v>132</v>
      </c>
      <c t="n" r="B16" s="6">
        <v>0</v>
      </c>
      <c t="n" r="C16" s="6">
        <v>-110899</v>
      </c>
    </row>
    <row r="17" spans="1:3">
      <c t="s" r="A17" s="4">
        <v>133</v>
      </c>
      <c t="n" r="B17" s="6">
        <v>-2088320</v>
      </c>
      <c t="n" r="C17" s="6">
        <v>13099</v>
      </c>
    </row>
    <row r="18" spans="1:3">
      <c t="s" r="A18" s="3">
        <v>134</v>
      </c>
    </row>
    <row r="19" spans="1:3">
      <c t="s" r="A19" s="4">
        <v>135</v>
      </c>
      <c t="n" r="B19" s="6">
        <v>-14619</v>
      </c>
      <c t="n" r="C19" s="6">
        <v>-70725</v>
      </c>
    </row>
    <row r="20" spans="1:3">
      <c t="s" r="A20" s="4">
        <v>136</v>
      </c>
      <c t="n" r="B20" s="6">
        <v>2252522</v>
      </c>
      <c t="n" r="C20" s="6">
        <v>0</v>
      </c>
    </row>
    <row r="21" spans="1:3">
      <c t="s" r="A21" s="4">
        <v>137</v>
      </c>
      <c t="n" r="B21" s="6">
        <v>2237903</v>
      </c>
      <c t="n" r="C21" s="6">
        <v>-70725</v>
      </c>
    </row>
    <row r="22" spans="1:3">
      <c t="s" r="A22" s="3">
        <v>138</v>
      </c>
    </row>
    <row r="23" spans="1:3">
      <c t="s" r="A23" s="4">
        <v>139</v>
      </c>
      <c t="n" r="B23" s="6">
        <v>0</v>
      </c>
      <c t="n" r="C23" s="6">
        <v>-184562</v>
      </c>
    </row>
    <row r="24" spans="1:3">
      <c t="s" r="A24" s="4">
        <v>140</v>
      </c>
      <c t="n" r="B24" s="6">
        <v>-263838</v>
      </c>
      <c t="n" r="C24" s="6">
        <v>0</v>
      </c>
    </row>
    <row r="25" spans="1:3">
      <c t="s" r="A25" s="4">
        <v>141</v>
      </c>
      <c t="n" r="B25" s="6">
        <v>96080</v>
      </c>
      <c t="n" r="C25" s="6">
        <v>-210302</v>
      </c>
    </row>
    <row r="26" spans="1:3">
      <c t="s" r="A26" s="4">
        <v>142</v>
      </c>
      <c t="n" r="B26" s="6">
        <v>-32325</v>
      </c>
      <c t="n" r="C26" s="6">
        <v>600000</v>
      </c>
    </row>
    <row r="27" spans="1:3">
      <c t="s" r="A27" s="4">
        <v>143</v>
      </c>
      <c t="n" r="B27" s="6">
        <v>-200083</v>
      </c>
      <c t="n" r="C27" s="6">
        <v>205136</v>
      </c>
    </row>
    <row r="28" spans="1:3">
      <c t="s" r="A28" s="4">
        <v>144</v>
      </c>
      <c t="n" r="B28" s="6">
        <v>-50500</v>
      </c>
      <c t="n" r="C28" s="6">
        <v>147510</v>
      </c>
    </row>
    <row r="29" spans="1:3">
      <c t="s" r="A29" s="4">
        <v>145</v>
      </c>
      <c t="n" r="B29" s="6">
        <v>205133</v>
      </c>
      <c t="n" r="C29" s="6">
        <v>1254</v>
      </c>
    </row>
    <row r="30" spans="1:3">
      <c t="s" r="A30" s="4">
        <v>146</v>
      </c>
      <c t="n" r="B30" s="6">
        <v>154633</v>
      </c>
      <c t="n" r="C30" s="6">
        <v>148764</v>
      </c>
    </row>
    <row r="31" spans="1:3">
      <c t="s" r="A31" s="3">
        <v>147</v>
      </c>
    </row>
    <row r="32" spans="1:3">
      <c t="s" r="A32" s="4">
        <v>148</v>
      </c>
      <c t="n" r="B32" s="6">
        <v>459592</v>
      </c>
      <c t="n" r="C32" s="6">
        <v>169265</v>
      </c>
    </row>
    <row r="33" spans="1:3">
      <c t="s" r="A33" s="3">
        <v>149</v>
      </c>
    </row>
    <row r="34" spans="1:3">
      <c t="s" r="A34" s="4">
        <v>150</v>
      </c>
      <c t="n" r="B34" s="6">
        <v>164780</v>
      </c>
      <c t="n" r="C34" s="6">
        <v>195676</v>
      </c>
    </row>
    <row r="35" spans="1:3">
      <c t="s" r="A35" s="4">
        <v>151</v>
      </c>
      <c t="n" r="B35" s="6">
        <v>0</v>
      </c>
      <c t="n" r="C35" s="6">
        <v>592327</v>
      </c>
    </row>
    <row r="36" spans="1:3">
      <c t="s" r="A36" s="4">
        <v>152</v>
      </c>
      <c t="n" r="B36" s="6">
        <v>0</v>
      </c>
      <c t="n" r="C36" s="6">
        <v>60000</v>
      </c>
    </row>
    <row r="37" spans="1:3">
      <c t="s" r="A37" s="4">
        <v>153</v>
      </c>
      <c t="n" r="B37" s="6">
        <v>146000</v>
      </c>
      <c t="n" r="C37" s="6">
        <v>0</v>
      </c>
    </row>
    <row r="38" spans="1:3">
      <c t="s" r="A38" s="4">
        <v>154</v>
      </c>
      <c t="n" r="B38" s="6">
        <v>123148</v>
      </c>
      <c t="n" r="C38" s="6">
        <v>0</v>
      </c>
    </row>
    <row r="39" spans="1:3">
      <c t="s" r="A39" s="4">
        <v>155</v>
      </c>
      <c t="n" r="B39" s="6">
        <v>533</v>
      </c>
      <c t="n" r="C39" s="6">
        <v>0</v>
      </c>
    </row>
    <row r="40" spans="1:3">
      <c t="s" r="A40" s="4">
        <v>156</v>
      </c>
      <c t="n" r="B40" s="7">
        <v>19890</v>
      </c>
      <c t="n" r="C40" s="7">
        <v>198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HIS</vt:lpstr>
      <vt:lpstr>SUMMARY OF SIGNIFICANT ACCOUNTI</vt:lpstr>
      <vt:lpstr>RESTRICTED CASH ACCOUNT</vt:lpstr>
      <vt:lpstr>OTHER CURRENT ASSETS</vt:lpstr>
      <vt:lpstr>ACCRUED EXPENSES AND OTHER CURR</vt:lpstr>
      <vt:lpstr>NOTES PAYABLE</vt:lpstr>
      <vt:lpstr>SENIOR DEBT</vt:lpstr>
      <vt:lpstr>COMMITMENTS AND CONTINGENCIES</vt:lpstr>
      <vt:lpstr>STOCKHOLDERS' EQUITY</vt:lpstr>
      <vt:lpstr>SEGMENT DATA</vt:lpstr>
      <vt:lpstr>SUBSEQUENT EVENTS</vt:lpstr>
      <vt:lpstr>SUMMARY OF SIGNIFICANT ACCOUN18</vt:lpstr>
      <vt:lpstr>SUMMARY OF SIGNIFICANT ACCOUN19</vt:lpstr>
      <vt:lpstr>OTHER CURRENT ASSETS (Tables)</vt:lpstr>
      <vt:lpstr>ACCRUED EXPENSES AND OTHER CU21</vt:lpstr>
      <vt:lpstr>NOTES PAYABLE (Tables)</vt:lpstr>
      <vt:lpstr>COMMITMENTS AND CONTINGENCIES (</vt:lpstr>
      <vt:lpstr>STOCKHOLDERS' EQUITY (Tables)</vt:lpstr>
      <vt:lpstr>SEGMENT DATA (Tables)</vt:lpstr>
      <vt:lpstr>SUMMARY OF SIGNIFICANT ACCOUN26</vt:lpstr>
      <vt:lpstr>SUMMARY OF SIGNIFICANT ACCOUN27</vt:lpstr>
      <vt:lpstr>SUMMARY OF SIGNIFICANT ACCOUN28</vt:lpstr>
      <vt:lpstr>RESTRICTED CASH ACCOUNT (Detail</vt:lpstr>
      <vt:lpstr>OTHER CURRENT ASSETS (Details)</vt:lpstr>
      <vt:lpstr>OTHER CURRENT ASSETS (Details T</vt:lpstr>
      <vt:lpstr>ACCRUED EXPENSES AND OTHER CU32</vt:lpstr>
      <vt:lpstr>ACCRUED EXPENSES AND OTHER CU33</vt:lpstr>
      <vt:lpstr>NOTES PAYABLE (Details)</vt:lpstr>
      <vt:lpstr>NOTES PAYABLE (Details Textual)</vt:lpstr>
      <vt:lpstr>SENIOR DEBT (Details Textual)</vt:lpstr>
      <vt:lpstr>COMMITMENTS AND CONTINGENCIES37</vt:lpstr>
      <vt:lpstr>COMMITMENTS AND CONTINGENCIES38</vt:lpstr>
      <vt:lpstr>STOCKHOLDERS' EQUITY (Details)</vt:lpstr>
      <vt:lpstr>STOCKHOLDERS' EQUITY (Details 1</vt:lpstr>
      <vt:lpstr>STOCKHOLDERS' EQUITY (Details 2</vt:lpstr>
      <vt:lpstr>STOCKHOLDERS' EQUITY (Details T</vt:lpstr>
      <vt:lpstr>SEGMENT DATA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5:15Z</dcterms:created>
  <dcterms:modified xmlns:dcterms="http://purl.org/dc/terms/" xmlns:xsi="http://www.w3.org/2001/XMLSchema-instance" xsi:type="dcterms:W3CDTF">2016-05-16T16:45:15Z</dcterms:modified>
  <dc:title xmlns:dc="http://purl.org/dc/elements/1.1/">Untitled</dc:title>
  <dc:description xmlns:dc="http://purl.org/dc/elements/1.1/"/>
  <dc:subject xmlns:dc="http://purl.org/dc/elements/1.1/"/>
  <cp:keywords/>
  <cp:category/>
</cp:coreProperties>
</file>